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INVENTORIES" sheetId="9" state="visible" r:id="rId9"/>
    <sheet xmlns:r="http://schemas.openxmlformats.org/officeDocument/2006/relationships" name="3. LEASE OBLIGATIONS" sheetId="10" state="visible" r:id="rId10"/>
    <sheet xmlns:r="http://schemas.openxmlformats.org/officeDocument/2006/relationships" name="4. STOCK-BASED COMPENSATION" sheetId="11" state="visible" r:id="rId11"/>
    <sheet xmlns:r="http://schemas.openxmlformats.org/officeDocument/2006/relationships" name="5. REVENUE RECOGNITION" sheetId="12" state="visible" r:id="rId12"/>
    <sheet xmlns:r="http://schemas.openxmlformats.org/officeDocument/2006/relationships" name="6. BUSINESS ACQUISITION" sheetId="13" state="visible" r:id="rId13"/>
    <sheet xmlns:r="http://schemas.openxmlformats.org/officeDocument/2006/relationships" name="7. COVID-19 PANDEMIC" sheetId="14" state="visible" r:id="rId14"/>
    <sheet xmlns:r="http://schemas.openxmlformats.org/officeDocument/2006/relationships" name="8. SUBSEQENT EVENT" sheetId="15" state="visible" r:id="rId15"/>
    <sheet xmlns:r="http://schemas.openxmlformats.org/officeDocument/2006/relationships" name="3. COMMITMENTS (June 2019 Note)" sheetId="16" state="visible" r:id="rId16"/>
    <sheet xmlns:r="http://schemas.openxmlformats.org/officeDocument/2006/relationships" name="4. STOCKHOLDERS' EQUITY (June 2" sheetId="17" state="visible" r:id="rId17"/>
    <sheet xmlns:r="http://schemas.openxmlformats.org/officeDocument/2006/relationships" name="5. INCOME TAXES (June 2019 Note" sheetId="18" state="visible" r:id="rId18"/>
    <sheet xmlns:r="http://schemas.openxmlformats.org/officeDocument/2006/relationships" name="6. PROFIT SHARING PLAN (June 20" sheetId="19" state="visible" r:id="rId19"/>
    <sheet xmlns:r="http://schemas.openxmlformats.org/officeDocument/2006/relationships" name="1. SUMMARY OF SIGNIFICANT ACC_2" sheetId="20" state="visible" r:id="rId20"/>
    <sheet xmlns:r="http://schemas.openxmlformats.org/officeDocument/2006/relationships" name="1. SUMMARY OF SIGNIFICANT ACC_3" sheetId="21" state="visible" r:id="rId21"/>
    <sheet xmlns:r="http://schemas.openxmlformats.org/officeDocument/2006/relationships" name="2. INVENTORIES (Tables)" sheetId="22" state="visible" r:id="rId22"/>
    <sheet xmlns:r="http://schemas.openxmlformats.org/officeDocument/2006/relationships" name="3. LEASE OBLIGATIONS (Tables)" sheetId="23" state="visible" r:id="rId23"/>
    <sheet xmlns:r="http://schemas.openxmlformats.org/officeDocument/2006/relationships" name="4. STOCK-BASED COMPENSATION (Ta" sheetId="24" state="visible" r:id="rId24"/>
    <sheet xmlns:r="http://schemas.openxmlformats.org/officeDocument/2006/relationships" name="5. REVENUE RECOGNITION (Tables)" sheetId="25" state="visible" r:id="rId25"/>
    <sheet xmlns:r="http://schemas.openxmlformats.org/officeDocument/2006/relationships" name="6. BUSINESS ACQUISITION (Tables" sheetId="26" state="visible" r:id="rId26"/>
    <sheet xmlns:r="http://schemas.openxmlformats.org/officeDocument/2006/relationships" name="1. SUMMARY OF SIGNIFICANT ACC_4" sheetId="27" state="visible" r:id="rId27"/>
    <sheet xmlns:r="http://schemas.openxmlformats.org/officeDocument/2006/relationships" name="3. COMMITMENTS (June 2019 Not_2" sheetId="28" state="visible" r:id="rId28"/>
    <sheet xmlns:r="http://schemas.openxmlformats.org/officeDocument/2006/relationships" name="4. STOCKHOLDERS' EQUITY (June_2" sheetId="29" state="visible" r:id="rId29"/>
    <sheet xmlns:r="http://schemas.openxmlformats.org/officeDocument/2006/relationships" name="5. INCOME TAXES (June 2019 No_2" sheetId="30" state="visible" r:id="rId30"/>
    <sheet xmlns:r="http://schemas.openxmlformats.org/officeDocument/2006/relationships" name="1. SUMMARY OF SIGNIFICANT ACC_5" sheetId="31" state="visible" r:id="rId31"/>
    <sheet xmlns:r="http://schemas.openxmlformats.org/officeDocument/2006/relationships" name="1. SUMMARY OF SIGNIFICANT ACC_6" sheetId="32" state="visible" r:id="rId32"/>
    <sheet xmlns:r="http://schemas.openxmlformats.org/officeDocument/2006/relationships" name="2. INVENTORIES (Details)" sheetId="33" state="visible" r:id="rId33"/>
    <sheet xmlns:r="http://schemas.openxmlformats.org/officeDocument/2006/relationships" name="3. LEASE OBLIGATIONS (Details)" sheetId="34" state="visible" r:id="rId34"/>
    <sheet xmlns:r="http://schemas.openxmlformats.org/officeDocument/2006/relationships" name="3. LEASE OBLIGATIONS (Details N" sheetId="35" state="visible" r:id="rId35"/>
    <sheet xmlns:r="http://schemas.openxmlformats.org/officeDocument/2006/relationships" name="4. STOCK-BASED COMPENSATION (De" sheetId="36" state="visible" r:id="rId36"/>
    <sheet xmlns:r="http://schemas.openxmlformats.org/officeDocument/2006/relationships" name="4. STOCK-BASED COMPENSATION (_2" sheetId="37" state="visible" r:id="rId37"/>
    <sheet xmlns:r="http://schemas.openxmlformats.org/officeDocument/2006/relationships" name="4. STOCK-BASED COMPENSATION (_3" sheetId="38" state="visible" r:id="rId38"/>
    <sheet xmlns:r="http://schemas.openxmlformats.org/officeDocument/2006/relationships" name="4. STOCK-BASED COMPENSATION (_4" sheetId="39" state="visible" r:id="rId39"/>
    <sheet xmlns:r="http://schemas.openxmlformats.org/officeDocument/2006/relationships" name="5. REVENUE RECOGNITION (Details" sheetId="40" state="visible" r:id="rId40"/>
    <sheet xmlns:r="http://schemas.openxmlformats.org/officeDocument/2006/relationships" name="5. REVENUE RECOGNITION (Detai_2" sheetId="41" state="visible" r:id="rId41"/>
    <sheet xmlns:r="http://schemas.openxmlformats.org/officeDocument/2006/relationships" name="6. BUSINESS ACQUISITION (Detail"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9 Months Ended</t>
        </is>
      </c>
    </row>
    <row r="2">
      <c r="B2" s="2" t="inlineStr">
        <is>
          <t>Mar. 31, 2020</t>
        </is>
      </c>
    </row>
    <row r="3">
      <c r="A3" s="3" t="inlineStr">
        <is>
          <t>Cover [Abstract]</t>
        </is>
      </c>
    </row>
    <row r="4">
      <c r="A4" s="4" t="inlineStr">
        <is>
          <t>Entity Registrant Name</t>
        </is>
      </c>
      <c r="B4" s="4" t="inlineStr">
        <is>
          <t>PRECISION OPTICS CORPORATION, INC.</t>
        </is>
      </c>
    </row>
    <row r="5">
      <c r="A5" s="4" t="inlineStr">
        <is>
          <t>Entity Central Index Key</t>
        </is>
      </c>
      <c r="B5" s="4" t="inlineStr">
        <is>
          <t>0000867840</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t>
        </is>
      </c>
      <c r="B10" s="4" t="inlineStr">
        <is>
          <t>false</t>
        </is>
      </c>
    </row>
    <row r="11">
      <c r="A11" s="4" t="inlineStr">
        <is>
          <t>Entity Incorporation state code</t>
        </is>
      </c>
      <c r="B11" s="4" t="inlineStr">
        <is>
          <t>M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3. LEASE OBLIGATIONS</t>
        </is>
      </c>
      <c r="B1" s="2" t="inlineStr">
        <is>
          <t>9 Months Ended</t>
        </is>
      </c>
    </row>
    <row r="2">
      <c r="B2" s="2" t="inlineStr">
        <is>
          <t>Mar. 31, 2020</t>
        </is>
      </c>
    </row>
    <row r="3">
      <c r="A3" s="3" t="inlineStr">
        <is>
          <t>Debt Disclosure [Abstract]</t>
        </is>
      </c>
    </row>
    <row r="4">
      <c r="A4" s="4" t="inlineStr">
        <is>
          <t>LEASE OBLIGATIONS</t>
        </is>
      </c>
      <c r="B4" s="4" t="inlineStr">
        <is>
          <t xml:space="preserve">3. LEASE OBLIGATIONS The Company entered into a five-year capital
lease obligation in January 2016 for the acquisition of manufacturing equipment totaling $51,252. In January 2020 the Company entered
into a five-year capital lease and a twelve-month operating lease for $47,750 and $65,463 respectively for the acquisition of manufacturing
equipment. In February 2016, FASB issued ASU 2016-02,
“Leases” (Topic 842). ASU 2016-02 requires the recognition of lease asset and lease liabilities by lessees for those
leases currently classified as operating leases with terms greater than twelve months and make certain changes to the accounting
for lease expenses. The Company adopted this standard effective July 1, 2019 and has reflected its impact upon the El Paso, Texas
facility operating lease entered into on July 1, 2019 in connection with the Ross Optical acquisition. The facility lease is a
three-year operating lease obligation with total remaining minimum lease payments of $139,791 at March 31, 2020. Total rent expense
including base rent and common area expenses were $15,190 and $45,571 during the three and nine months ended March 31, 2020, respectively.
Included in the accompanying balance sheet at March 31, 2020 is a right-of-use asset of $132,000 and current and long-term right-of-use
operating lease liabilities of $56,196 and $75,804, respectively. At March 31, 2020, future minimum lease payments under the capital
lease and operating lease obligations are as follows:
Fiscal Year Ending June 30: Capital Leases Operating Lease
2020 $ 21,748 $ 15,190
2021 54,593 61,779
2022 11,280 62,822
2023 11,280 –
2024 11,280 –
2025 6,580 –
Total Minimum Payments 116,761 $ 139,791
Less: amount representing interest 8,324
Present value of minimum lease payments 108,437
Less: current portion 70,436
$ 38,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4. STOCK-BASED COMPENSATION</t>
        </is>
      </c>
      <c r="B1" s="2" t="inlineStr">
        <is>
          <t>9 Months Ended</t>
        </is>
      </c>
    </row>
    <row r="2">
      <c r="B2" s="2" t="inlineStr">
        <is>
          <t>Mar. 31, 2020</t>
        </is>
      </c>
    </row>
    <row r="3">
      <c r="A3" s="3" t="inlineStr">
        <is>
          <t>Share-based Payment Arrangement [Abstract]</t>
        </is>
      </c>
    </row>
    <row r="4">
      <c r="A4" s="4" t="inlineStr">
        <is>
          <t>STOCK-BASED COMPENSATION</t>
        </is>
      </c>
      <c r="B4" s="4" t="inlineStr">
        <is>
          <t>4. STOCK-BASED COMPENSATION The following table summarizes stock-based
compensation expense for the three and nine months ended March 31, 2020 and 2019:
Three Months Nine Months
2020 2019 2020 2019
Cost of Goods Sold $ 11,233 $ – $ 33,699 $ –
Research and Development 21,346 2,411 46,714 7,233
Selling, General and Administrative 42,988 480 346,365 348,870
Stock Based Compensation Expense $ 75,567 $ 2,891 $ 426,778 $ 356,103 No compensation has been capitalized because
such amounts would have been immaterial. The following tables summarize stock option
activity for the nine months ended March 31, 2020:
Options Outstanding
Number of Weighted Average Weighted Average
Outstanding at June 30, 2019 1,819,500 $ 0.87 7.05 years
Granted 315,000
Exercised (47,500 )
Expired or Cancelled (14,200 )
Outstanding at March 31, 2020 2,072,800 $ 0.95 6.82 years Information related to the stock options
outstanding as of March 31, 2020 is as follows:
Range of Exercise Prices Number of Shares Weighted- Average Remaining Contractual Life (years) Weighted- Average Exercise Price Exercisable Number of Shares Exercisable Weighted- Average Exercise Price
$ 0.27 40,000 1.29 $ 0.27 40,000 $ 0.27
$ 0.48 60,000 6.00 $ 0.48 60,000 $ 0.48
$ 0.50 100,000 5.22 $ 0.50 100,000 $ 0.50
$ 0.55 44,000 3.96 $ 0.55 44,000 $ 0.55
$ 0.70 100,000 8.35 $ 0.70 100,000 $ 0.70
$ 0.73 786,000 6.56 $ 0.73 786,000 $ 0.73
$ 0.85 6,000 2.76 $ 0.85 6,000 $ 0.85
$ 0.90 36,000 4.19 $ 0.90 36,000 $ 0.90
$ 1.20 207,800 1.92 $ 1.20 207,800 $ 1.20
$ 1.25 45,000 1.25 $ 1.25 - $ -
$ 1.30 478,000 9.20 $ 1.30 - $ -
$ 1.42 100,000 9.45 $ 1.42 - $ -
$ 1.50 70,000 9.96 $ 1.50 70,000 $ 1.50
$ 0.27–$1.50 2,072,800 6.82 $ 0.95 1,449,800 $ 0.79 The aggregate intrinsic value of the
Company’s “in-the-money” outstanding and exercisable options as of the three and nine months ended March
31, 2020 was $941,830 and $887,280, respectively. Common Stock Award On August 2, 2018, the Company awarded
its Chief Executive Officer 300,000 shares of common stock for services performed through June 30, 2018. The fair market value
of the 300,000 shares on the award date equal to $210,000 has been recorded as general and administrative stock-based compensation
expense in the quarter ended September 30, 2018. As of March 31, 2020, all 300,000 shares have been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5. REVENUE RECOGNITION</t>
        </is>
      </c>
      <c r="B1" s="2" t="inlineStr">
        <is>
          <t>9 Months Ended</t>
        </is>
      </c>
    </row>
    <row r="2">
      <c r="B2" s="2" t="inlineStr">
        <is>
          <t>Mar. 31, 2020</t>
        </is>
      </c>
    </row>
    <row r="3">
      <c r="A3" s="3" t="inlineStr">
        <is>
          <t>Revenue from Contract with Customer [Abstract]</t>
        </is>
      </c>
    </row>
    <row r="4">
      <c r="A4" s="4" t="inlineStr">
        <is>
          <t>REVENUE RECOGNITION</t>
        </is>
      </c>
      <c r="B4" s="4" t="inlineStr">
        <is>
          <t xml:space="preserve">5. REVENUE RECOGNITION On July 1, 2018, the Company adopted ASU
2014-09 Revenue from Contracts with Customers (ASC 606) using the modified retrospective method for contracts that were not completed
as of July 1, 2018, whereby revenues are recognized as the performance obligations to deliver products or services are satisfied
and are recorded based on the amount of consideration the Company expects to receive in exchange for satisfying the performance
obligations. Most of the Company’s products and services are marketed to medical device companies almost exclusively in the
United States. Products and services are primarily transferred to customers at a point in time based upon when services are performed
or product is shipped. Revenues represent the amount of consideration
the Company expects to receive from customers in exchange for transferring products and services. Other selling costs to obtain
and fulfill contracts are expensed as incurred due to the short-term nature of a majority of its revenues. The Company extends
terms of payment to its customers based on commercially reasonable terms for the markets of its customers, while also considering
their credit quality. Shipping and handling costs charged to customers are included in revenues. The Company disaggregates revenues by product
and service types as it believes it best depicts how the nature, amount, timing and uncertainty of revenues and cash flows are
affected by economic factors. Revenues are comprised of the following for the three and nine months ended March 31, 2020 and 2019:
Three Months Nine Months
2020 2019 2020 2019
Engineering Design Services $ 210,065 $ 61,833 $ 1,098,234 $ 892,472
Optical Components 1,479,322 250,405 4,428,409 774,429
Medical Device Products and Assemblies 685,197 1,074,216 2,159,687 2,756,862
Total Revenues $ 2,374,584 $ 1,386,454 $ 7,686,330 $ 4,423,763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March 31, 2020, there were no contract assets recorded in the Company’s Consolidated Balance Sheets. The Company’s contract liabilities
arise as a result of unearned revenue received from customers at inception of contracts or where the timing of billing for services
precedes satisfaction of our performance obligations. The Company generally satisfies performance obligations within one year from
the contract inception date. Contract liabilities, which were recorded
as customer advances in the Company’s Consolidated Balance Sheets, and unearned revenue are comprised of the following:
Three Months Nine Months
2020 2019 2020 2019
Contract liabilities, beginning of period $ 388,506 $ 294,650 $ 450,192 $ 857,842
Unearned revenue received from customers 41,874 61,928 334,893 81,684
Revenue recognized (119,855 ) (97,650 ) (474,560 ) (680,598 )
Contract liabilities, end of period $ 310,525 $ 258,928 $ 310,525 $ 258,9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6. BUSINESS ACQUISITION</t>
        </is>
      </c>
      <c r="B1" s="2" t="inlineStr">
        <is>
          <t>9 Months Ended</t>
        </is>
      </c>
      <c r="C1" s="2" t="inlineStr">
        <is>
          <t>12 Months Ended</t>
        </is>
      </c>
    </row>
    <row r="2">
      <c r="B2" s="2" t="inlineStr">
        <is>
          <t>Mar. 31, 2020</t>
        </is>
      </c>
      <c r="C2" s="2" t="inlineStr">
        <is>
          <t>Jun. 30, 2019</t>
        </is>
      </c>
    </row>
    <row r="3">
      <c r="A3" s="3" t="inlineStr">
        <is>
          <t>Business Combinations [Abstract]</t>
        </is>
      </c>
    </row>
    <row r="4">
      <c r="A4" s="4" t="inlineStr">
        <is>
          <t>BUSINESS ACQUISITION</t>
        </is>
      </c>
      <c r="B4" s="4" t="inlineStr">
        <is>
          <t>6. BUSINESS ACQUISITION On July 1, 2019 the Company acquired the
operating assets of Ross Optical Industries, Inc. of El Paso, Texas, a supplier of custom and catalogue optical components sourced
through an extensive network of worldwide specialized vendors and sold for industrial, military and medical applications. The acquisition
had an effective date of June 1, 2019. All of Ross’ results of operations are included in our financial statements for the
three- and nine-month periods ended March 31, 2020. Consolidated unaudited actual and pro forma
results of operations for the Company are presented below assuming that the acquisition of the Ross Optical division had occurred
on July 1, 2018. Pro forma operating results include net adjustments resulting from the acquisition transaction.
Three Months Nine Months
2020 2019 2020 2019
(Actual) (Pro Forma) (Actual) (Pro Forma)
Revenues $ 2,374,584 $ 2,413,438 $ 7,686,330 $ 7,348,803
Net income (loss) (466,130 ) 75,430 (1,103,065 ) 163,828
Income (loss) per share
Basic $ (0.04 ) $ 0.01 $ (0.09 ) $ 0.01
Fully diluted $ (0.04 ) $ 0.01 $ (0.09 ) $ 0.01 Pro forma financial information is not
necessarily indicative of the Company’s actual results of operations if the acquisition had been completed at the date indicated,
nor is it necessarily an indication of future operating results. Amounts do not include any operating efficiencies or cost saving
that the Company believes may become achievable over time.</t>
        </is>
      </c>
      <c r="C4" s="4" t="inlineStr">
        <is>
          <t>(2) BUSINESS ACQUISITION On July 1, 2019 the Company acquired the
operating assets of Ross Optical Industries, Inc. of El Paso, Texas, a supplier of custom and catalogue optical components sourced
through an extensive network of worldwide specialized vendors and sold for industrial, military and medical applications. The acquisition
had an effective date of June 1, 2019, and a purchase price of up to $2,000,000. Pursuant to the agreement $1,500,000 was owed
at closing subject to certain holdback terms, of which $1,443,341 remained owed and is recorded as a current liability in the accompanying
balance sheet at June 30, 2019. The Company agreed to pay the remaining $500,000 as an earn-out contingent upon the satisfaction
of certain financial thresholds consisting of mutually agreed upon revenue and gross margin targets of the Ross Optical division
over a term of three years, beginning on July 1, 2019 at a rate of up to $166,666 per year. The $500,000 earn out obligation is
recorded as a long-term liability in the accompanying balance sheet at June 30, 2019. To partially fund the acquisition the Company
raised gross proceeds of $950,000 on July 1, 2019 through the sale of 760,000 shares of its common stock. See Note 4(f).
(a) Purchase Price Allocation and Goodwill The allocation of purchase price is preliminary
and subject to change based on future payments made for the earn-out contingent liability. Any unearned portions of the earn-out
liability will be recognized in earnings. The acquired assets, contingent consideration and assumed liabilities at the effective
date of acquisition include the following:
At Acquisition Effective Date June 1, 2019 Amount
Cash and cash equivalents $ 163,204
Trade accounts receivable, net 652,898
Inventories 728,046
Other current assets 2,889
Fixed assets 232,036
Total Assets Acquired 1,779,073
Accounts payable 401,360
Customer advances 24,350
Accrued compensation and other 41,027
Total Liabilities Assumed 466,737
Net assets acquired 1,312,336
Goodwill 687,664
Total Purchase Price-Initial and Contingent Consideration $ 2,000,000
(b) Consolidated Pro Forma Results Consolidated unaudited pro forma results
of operations for the Company are presented below assuming that the acquisition of the Ross Optical division has occurred on July
1, 2017. Pro forma operating results include net adjustments resulting from the acquisition transaction and reducing operating
expenses by $447,722 and $364,149 during the years ended June 30, 2019 and 2018, respectively.
2019 2018
Revenues $ 10,539,623 $ 7,932,325
Net Income $ 121,946 $ 472,317
Earnings per Share
Basic $ 0.01 $ 0.05
Fully Diluted $ 0.01 $ 0.05 Pro forma financial information is not
necessarily indicative of the Company’s actual results of operations if the acquisition had been completed at the date indicated,
nor is it necessarily an indication of future operating results. Amounts do not include any operating efficiencies or cost saving
that the Company believes are achie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7. COVID-19 PANDEMIC</t>
        </is>
      </c>
      <c r="B1" s="2" t="inlineStr">
        <is>
          <t>9 Months Ended</t>
        </is>
      </c>
    </row>
    <row r="2">
      <c r="B2" s="2" t="inlineStr">
        <is>
          <t>Mar. 31, 2020</t>
        </is>
      </c>
    </row>
    <row r="3">
      <c r="A3" s="3" t="inlineStr">
        <is>
          <t>Covid-19 Pandemic</t>
        </is>
      </c>
    </row>
    <row r="4">
      <c r="A4" s="4" t="inlineStr">
        <is>
          <t>COVID-19 PANDEMIC</t>
        </is>
      </c>
      <c r="B4" s="4" t="inlineStr">
        <is>
          <t>7. COVID-19 PANDEMIC The world-wide COVID-19 pandemic that began
during the quarter ended March 31, 2020 and the domestic and international impact of policy decisions being made in major countries
around the world has had, and is expected to have, an adverse impact on the Company’s sources of supply, current and future
orders from the Company’s customers, collection of amounts owed to it from its customers, the Company’s internal operating
procedures, and the Company’s overall financial condition. While the Company and many of its medical device and defense contracting
customers continue to operate as essential businesses, the Company has taken various actions to augment its operating and human
resource policies and procedures to guard against the potential health hazards of COVID-19. These augmented procedures can have
a negative impact on the Company’s operational efficiencies. The Company sources various components from overseas suppliers
throughout Asia, including China. The Company has experienced supply disruptions and customer delays, which it believes were the
result of the COVID-19 pandemic and related economic slow-down. Given the uncertainty surrounding the continuation of economic
slow-downs domestically and abroad, the Company cannot predict with certainty at this time what the future impact of COVID-19 and
resulting business and economic policies in the US and abroad will be on its upcoming quarterly fiscal operating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SUBSEQENT EVENT</t>
        </is>
      </c>
      <c r="B1" s="2" t="inlineStr">
        <is>
          <t>9 Months Ended</t>
        </is>
      </c>
    </row>
    <row r="2">
      <c r="B2" s="2" t="inlineStr">
        <is>
          <t>Mar. 31, 2020</t>
        </is>
      </c>
    </row>
    <row r="3">
      <c r="A3" s="3" t="inlineStr">
        <is>
          <t>Subsequent Events [Abstract]</t>
        </is>
      </c>
    </row>
    <row r="4">
      <c r="A4" s="4" t="inlineStr">
        <is>
          <t>SUBSEQUENT EVENT</t>
        </is>
      </c>
      <c r="B4" s="4" t="inlineStr">
        <is>
          <t>8. SUBSEQUENT EVENT On April 14, 2020, the Company entered
into agreements with accredited investors for the sale and purchase of 200,000 shares of its common stock, $0.01 par value at a
purchase price of $1.25 per share. The Company received $250,000 in gross proceeds from the offering. The Company entered into
this stock offering transaction in order to enhance its financial condition given uncertainties surrounding the COVID-19 pandemic
and its potential impact on domestic and international sources of supply as well as the financial condition of its customers and
the status of existing and future sales orders from them. The agreements also provide for the investors to receive additional shares
of our common stock in the event the Company closes a subsequent offering of its common stock at a purchase price lower than $1.25
per share before April 14, 2021. The additional shares each investor would receive would be equal to the difference between the
number of shares that would have been received at the reduced purchase price and the number of shares received at the $1.25 purchase
price. The Company intends to use the proceeds from this placement for general working capital purposes. In conjunction with the placement, the
Company also entered into a registration rights agreement with the investors, whereby it is obligated to file a registration statement
with the Securities Exchange Commission on or before 120 calendar days after April 14, 2020 to register the resale by the investors
of 200,000 shares of our common stock purchased in the placement. On May 6, 2020, the Company received loan
proceeds in the amount of $808,962 under the Paycheck Protection Program, or PPP, from Bank of America. The PPP, established as
part of the Coronavirus Aid, Relief and Economic Security Act, or CARES Act, provides for loans to qualifying businesses for amounts
up to 2.5 times of the average monthly payroll expenses of the qualifying business. The loans and accrued interest are forgivable
after eight weeks as long as the Company uses the loan proceeds for eligible purposes, including payroll, benefits, rent and utilities,
and we maintain our payroll levels. The amount of loan forgiveness will be reduced if the Company terminates employees or reduces
salaries during the eight-week period. The unsecured loan, which is in the form
of a note dated May 6, 2020, matures on May 6, 2022 and bears interest at a rate of 1% per annum, payable monthly commencing on
December 6, 2020. The note may be prepaid at any time prior to maturity with no prepayment penalties. The Company intends to use
the loan amount for eligible purposes, such as payroll expenses. While the Company currently believes that its use of the loan
proceeds will meet the conditions for forgiveness of the loan, the Company cannot assure that it will be eligible for forgiveness,
in whole or in pa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3. COMMITMENTS (June 2019 Note)</t>
        </is>
      </c>
      <c r="B1" s="2" t="inlineStr">
        <is>
          <t>12 Months Ended</t>
        </is>
      </c>
    </row>
    <row r="2">
      <c r="B2" s="2" t="inlineStr">
        <is>
          <t>Jun. 30, 2019</t>
        </is>
      </c>
    </row>
    <row r="3">
      <c r="A3" s="3" t="inlineStr">
        <is>
          <t>Commitments and Contingencies Disclosure [Abstract]</t>
        </is>
      </c>
    </row>
    <row r="4">
      <c r="A4" s="4" t="inlineStr">
        <is>
          <t>COMMITMENTS</t>
        </is>
      </c>
      <c r="B4" s="4" t="inlineStr">
        <is>
          <t>(3) COMMITMENTS
(a) Related Party Transactions Transactions with Officers and Directors Warrants to purchase 666,667 shares of
the Company’s common stock were issued in conjunction with the sale the Company’s common stock in November, 2016. All
666,667 warrants were exercised in October 2017, by payment to the Company of $0.01 per share or an aggregate purchase price of
$6,667. Pursuant to the above transaction, the Company’s Chairman of the Board Mr. Woodward, as principal of MHW Partners,
L.P., purchased 156,667 units at an aggregate purchase price of $94,000 in November 2016 and exercised warrants at 0.01 per share
for an additional 78,333 shares in October 2017. In March 2019 the Company’s board
of directors approved the payment of $10,000 per quarter to the Company’s Chairman of the Board for the performance of services
to the Company beginning retroactively for the quarter ended December 31, 2018. The agreement has no maturity date and $20,000
was paid prior to June 30, 2019 and $10,000 is included in accounts payable at June 30, 2019. Transactions with Stockholders Known
by the Company to Own 5% or More of the Company’s Common Stock In October 2017 Dolphin Offshore Partners
L.P. and Hershey Strategic Capital, L.P. exercised warrants pursuant to the November 2016 placement described above for 458,334
and 62,500 shares, respectively, at aggregate purchase prices of $4,583 and $625, respectively. At the time of these transactions,
both Dolphin Offshore Partners L.P. and Hershey Strategic Capital, L.P. were beneficial owners of more than 5% of outstanding common
stock. At June 30, 2019 the Company had received
payments for common stock subscriptions totaling $925,000 at $1.25 per share. On July 1, 2019 the Company received an additional
$25,000 and closed the placement on that date by issuing 760,000 unregistered common shares. The placement proceeds were used to
partially fund the business acquisition of the Ross Optical division. In conjunction with the placement, the Company also entered
into a registration rights agreement with the investors requiring submission of a registration statement with the Securities and
Exchange Commission within ninety days of the placement. Ms. Sandra Pessin acquired 200,000 shares in this placement for $250,000
or $1.25 per share, and at that time Ms. Pessin was owner of more than 5% of the Company’s outstanding common stock.
(b) Capital Lease Obligation The Company entered into a five-year capital
lease obligation in January 2016 for the acquisition of manufacturing equipment with payments totaling $51,252. At June 30, 2019,
future minimum lease payments under the capital lease obligation are as follows:
Fiscal Year Ending June 30: Amount
2020 $ 10,250
2021 5,126
Total minimum payments 15,376
Less: amount representing interest 777
Present value of minimum lease payments 14,599
Less: current portion 9,572
$ 5,027 The net book value of assets held under capital leases is $13,192
at June 30, 2019.
(c) Operating Lease Commitments The Company’s operating leases for
its Gardner, Massachusetts office and production space and equipment expired at various dates during fiscal year 2017 and the Company
is continuing those rents on a month to month tenant at will basis. Rent expense on operating leases, excluding the related party
rent described above, was $58,228 and $58,100 for the years ended June 30, 2019 and 2018, respectively. The Ross Optical division rents a single
facility in El Paso, Texas from an unrelated party pursuant to an operating lease with the following non-cancellable minimum lease
payments through May 2022.
Fiscal Year Ending June 30: Amount
2020 $ 40,784
2021 41,803
2022 39,196
Total minimum payments $ 121,783 In addition to the minimum lease payments,
the Company also pays operating costs associated with the El Paso lease. Total rent expense for the month of June 2019 since the
acquisition of the Ross Optical division and included in the accompanying statement of operations was $4,9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STOCKHOLDERS' EQUITY (June 2019 Note)</t>
        </is>
      </c>
      <c r="B1" s="2" t="inlineStr">
        <is>
          <t>12 Months Ended</t>
        </is>
      </c>
    </row>
    <row r="2">
      <c r="B2" s="2" t="inlineStr">
        <is>
          <t>Jun. 30, 2019</t>
        </is>
      </c>
    </row>
    <row r="3">
      <c r="A3" s="3" t="inlineStr">
        <is>
          <t>Equity [Abstract]</t>
        </is>
      </c>
    </row>
    <row r="4">
      <c r="A4" s="4" t="inlineStr">
        <is>
          <t>STOCKHOLDERS' EQUITY</t>
        </is>
      </c>
      <c r="B4" s="4" t="inlineStr">
        <is>
          <t>(4) STOCKHOLDERS’ EQUITY
(a) Stock Options The following table summarizes stock-based
compensation expense for the years ended June 30:
2019 2018
Cost of Goods Sold $ 11,233 $ 8,669
Research and Development Expenses 20,398 15,423
Selling, General and Administrative Expenses 231,695 28,249
Stock Based Compensation Expense $ 263,326 $ 52,341 (b) Common Stock Award On August 2, 2018, the Company awarded
its Chief Executive Officer 300,000 shares of common stock for services performed through June 30, 2018. As of June 30, 2019,
200,000 shares have been issued. The fair market value of the 300,000 shares on the award date equal to $210,000 has been recorded
as general and administrative stock-based compensation expense in the quarter ended September 30, 2018. No compensation has been capitalized because
such amounts would have been immaterial. There was no net income tax benefit recognized related to such compensation for the years
ended June 30, 2019 or 2018, as the Company is currently in a loss position. There were 831,000 stock options granted during the
year ended June 30, 2019 and 40,000 stock options granted during the year ended June 30, 2018. As of June 30, 2019, the unrecognized compensation
costs related to options vesting in the future is $200,578. The Company uses the Black-Scholes option-pricing model as the most
appropriate method for determining the estimated fair value for the stock awards. The Black-Scholes method of valuation requires
several assumptions: (1) the expected term of the stock award; (2) the expected future stock volatility over the expected term;
and (3) risk-free interest rate. The expected term represents the expected period of time the Company believes the options will
be outstanding based on historical information. Estimates of expected future stock price volatility are based on the historic volatility
of the Company’s common stock and the risk-free interest rate is based on the U.S. Zero-Bond rate. The Company utilizes a
forfeiture rate based on an analysis of the Company’s actual experience. The fair value of options at date of grant was estimated
with the following assumptions for options granted in fiscal year 2019:
Year Ended
June 30, 2019
Assumptions:
Option life 5.3 years
Risk-free interest rate 3.0%
Stock volatility 133%
Dividend yield 0
Weighted average fair value of grants $ 0.70 Stock Option and Other Compensation Plans: The type of share-based payments currently
utilized by the Company is stock options. The Company has various stock option and
other compensation plans for directors, officers and employees. The Company has the following stock option plans outstanding as
of June 30, 2019: The Precision Optics Corporation, Inc. 2011 Equity Incentive Plan (the “2011 Plan”) and the Precision
Optics Corporation, Inc. 2006 Equity Incentive Plan (the “2006 Plan”). Vesting periods under the 2011 Plan and the
2006 Plan are at the discretion of the Board of Directors and typically average three and in some instances are subject to future
performance criteria. Options under these Plans are granted at fair market value on the date of grant and typically have a term
of ten years from the date of grant. The 2011 Plan provides eligible participants
(certain employees, directors, consultants, etc.) the opportunity to receive a broad variety of equity based and cash awards. Options
granted vest and are exercisable for periods determined by the Board of Directors, not to exceed 10 years from the date of grant.
On April 16, 2015, the Board of Directors approved an amendment to the 2011 Equity Incentive Plan which increased the maximum number
of shares of the Company’s common stock that may be awarded under the Plan from 325,000 to 1,825,000, an increase of 1,500,000
shares. In connection therewith, on April 20, 2015, the Company filed a registration statement on Form S-8 to register the 1,500,000
shares of the Company’s common stock. On May 1, 2019, the Board of Directors approved an amendment to the 2011 Equity Incentive
Plan which increased the maximum number of shares of our common stock that may be awarded under the Plan from 1,825,000 to 2,825,000,
an increase of 1,000,000 shares. At June 30, 2019, a total of 1,702,102 stock options are outstanding and 655,898 shares of common
stock were available for future grants under the 2011 Plan. The 2006 Plan provides eligible participants
(certain employees, directors, consultants, etc.) the opportunity to receive a broad variety of equity based and cash awards. Options
granted vest and are exercisable for periods determined by the Board of Directors, not to exceed 10 years from the date of grant.
At June 30, 2019, a total of 117,398 stock options are outstanding, and no shares of common stock are available for future grants
under the 2006 Plan. The following tables summarize stock option
activity for the years ended June 30, 2019 and 2018:
Options Outstanding
Number of Shares Weighted Average Exercise Price Weighted Average Contractual Life
Outstanding at July 1, 2017 1,078,400 $ 0.78 7.01 years
Grants 40,000 $ 0.61
Cancellations (62,700 ) $ 0.99
Outstanding at June 30, 2018 1,055,700 $ 0.76 6.13 years
Grants 831,000 $ 0.99
Exercised (64,500 ) $ 0.75
Cancellations (2,700 ) $ 0.86
Outstanding at June 30, 2019 1,819,500 $ 0.87 7.05 years Information related to the stock options
outstanding as of June 30, 2019 is as follows:
Range of Number of Weighted- Weighted- Exercisable Exercisable
$ 0.27 40,000 2.04 $ 0.27 40,000 $ 0.27
$ 0.40 15,000 7.83 $ 0.40 10,000 $ 0.40
$ 0.48 60,000 6.75 $ 0.48 60,000 $ 0.48
$ 0.50 100,000 5.98 $ 0.50 100,000 $ 0.50
$ 0.55 46,500 4.60 $ 0.55 41,500 $ 0.55
$ 0.64 25,000 8.37 $ 0.64 15,000 $ 0.64
$ 0.70 100,000 9.10 $ 0.70 100,000 $ 0.70
$ 0.73 801,000 7.29 $ 0.73 631,500 $ 0.73
$ 0.85 6,000 3.51 $ 0.85 6,000 $ 0.85
$ 0.90 6,000 4.51 $ 0.90 6,000 $ 0.90
$ 0.95 30,000 5.03 $ 0.95 30,000 $ 0.95
$ 1.20 207,800 2.67 $ 1.20 207,800 $ 1.20
$ 1.30 381,000 9.89 $ 1.30 0 $ 1.30
$ 1.35 1,200 0.40 $ 1.35 1,200 $ 1.35
$ 0.27–1.35 1,819,500 7.09 $ 0.87 1,249,000 $ 0.87 The aggregate intrinsic value of the Company’s
“in-the-money” outstanding and exercisable options as of June 30, 2019 was $565,150 and $484,005, respectively.
(c) Warrants Warrants for the issuance of 666,667 shares
were exercised on or before October 16, 2017, by payment to the Company for the aggregate purchase price of $6,667. There were
no warrants for the purchase of the Company’s stock outstanding as of June 30, 2019 or 2018.
(d) Sale of Stock in August 2017 On August 22, 2017, the Company entered
into agreements with accredited investors for the sale and purchase of 466,668 unregistered shares of its common stock, $0.01 par
value at a purchase price of $0.45 per share. The Company received $210,001 in gross proceeds from the offering. The Company used
the net proceeds from this placement for general working capital purposes. Concurrently with the placement, the Company
entered into an agreement with an investor for the sale of 88,888 unregistered shares of its common stock for services provided
to the Company at a price of $0.45 per share. In connection with the placement, the Company
also entered into a registration rights agreement with the investors, pursuant to which the Company filed a registration statement
for the 555,556 shares with the Securities and Exchange Commission on November 20, 2017 and which became effective on December
13, 2017.
(e) Sale of Stock in October 2018 On October 16, 2018, the Company entered
into agreements with accredited investors for the sale and purchase of 1,600,000 unregistered shares of its common stock, $0.01
par value at a purchase price of $1.25 per share. The Company received $2,000,000 in gross proceeds from the offering. The Company
is using the net proceeds from this placement for general working capital purposes. In connection with the placement, the Company
also entered into a registration rights agreement with the investors, whereby the Company was obligated to file a registration
statement with the Securities Exchange Commission on or before 90 calendar days after October 16, 2018 to register the resale by
the investors of 1,600,000 shares of our common stock purchased in the placement. The registration statement was filed with the
Securities and Exchange Commission on January 3, 2019 and Amendment No. 1 to the registration statement was filed with the Securities
and Exchange Commission on January 16, 2019. The registration statement became effective on February 5, 2019.
(f) Sale of Stock in July 2019 On July 1, 2019, the Company entered into
agreements with accredited investors for the sale and purchase of 760,000 unregistered shares of its common stock, $0.01 par value
at a purchase price of $1.25 per share. The Company received $950,000 in gross proceeds from the offering, $925,000 of which was
received as of June 30, 2019 and is included in the accompanying statement of stockholders’ equity as common stock subscriptions.
The Company used the net proceeds from this placement to partially fund the July 1, 2019 acquisition of the operating assets of
Ross Optical Industries, Inc with an effective date of June 1, 2019. In connection with the placement, the Company
also entered into a registration rights agreement with the investors, whereby the Company is obligated to file a registration statement
with the Securities Exchange Commission on or before 120 calendar days after July 1, 2019 to register the resale by the investors
of 760,000 shares of our common stock purchased in the plac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INCOME TAXES (June 2019 Note)</t>
        </is>
      </c>
      <c r="B1" s="2" t="inlineStr">
        <is>
          <t>12 Months Ended</t>
        </is>
      </c>
    </row>
    <row r="2">
      <c r="B2" s="2" t="inlineStr">
        <is>
          <t>Jun. 30, 2019</t>
        </is>
      </c>
    </row>
    <row r="3">
      <c r="A3" s="3" t="inlineStr">
        <is>
          <t>Income Tax Disclosure [Abstract]</t>
        </is>
      </c>
    </row>
    <row r="4">
      <c r="A4" s="4" t="inlineStr">
        <is>
          <t>INCOME TAXES</t>
        </is>
      </c>
      <c r="B4" s="4" t="inlineStr">
        <is>
          <t>(5) INCOME TAXES The Company has identified its federal
tax return and its state tax return in Massachusetts as “major” tax jurisdictions. The periods subject to examination
for its federal and state income tax returns are the years ended in 2017 and thereafter. The Company believes its income tax filing
positions and deductions will be sustained on audit and it does not anticipate any adjustments that would result in a material
change to its financial position. Therefore, no liabilities for uncertain income tax positions have been recorded. The provision for income taxes in the accompanying
consolidated statements of operations consists of the minimum statutory state income tax liability of $912 for the years ended
June 30, 2019 and 2018. A reconciliation of the federal statutory
rate to the Company’s effective tax rate for the fiscal years ended June 30, 2019 and 2018 is as follows:
2019 2018
Income tax expense (benefit) at federal statutory rate (21.0)% (21.0)%
Increase (decrease) in tax resulting from:
State taxes, net of federal benefit (6.3)% (6.3)%
Change in valuation allowance 5.0% 20.4%
Stock based compensation 21.0% 4.5%
Nondeductible items 1.1% 2.3%
Effective tax rate (0.2)% (0.1)% The components of deferred tax assets and
liabilities at June 30, 2019 and 2018 are approximately as follows:
2019 2018
Deferred tax assets:
Net operating loss carry forwards $ 2,121,000 $ 2,601,000
Tax credit carry forwards 298,000 377,000
Reserves and accruals not yet deducted for tax purposes 563,000 360,000
Total deferred tax assets 2,982,000 3,338,000
Valuation allowance (2,982,000 ) (3,338,000 )
Net deferred tax asset $ – $ – The Company has provided a valuation allowance
to reduce the net deferred tax asset to an amount the Company believes is “more likely than not” to be realized. At June 30, 2019, the Company had federal
and state net operating loss carry forwards of approximately $9,134,000 and $3,196,000, respectively, which will, if not used,
expire at various dates beginning in fiscal year 2020. In addition, the Company had net operating loss carry forwards from its
Hong Kong operations of approximately $2,252,000, which carry forward indefini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6. PROFIT SHARING PLAN (June 2019 Note)</t>
        </is>
      </c>
      <c r="B1" s="2" t="inlineStr">
        <is>
          <t>12 Months Ended</t>
        </is>
      </c>
    </row>
    <row r="2">
      <c r="B2" s="2" t="inlineStr">
        <is>
          <t>Jun. 30, 2019</t>
        </is>
      </c>
    </row>
    <row r="3">
      <c r="A3" s="3" t="inlineStr">
        <is>
          <t>Retirement Benefits [Abstract]</t>
        </is>
      </c>
    </row>
    <row r="4">
      <c r="A4" s="4" t="inlineStr">
        <is>
          <t>PROFIT SHARING PLAN</t>
        </is>
      </c>
      <c r="B4" s="4" t="inlineStr">
        <is>
          <t>(6) PROFIT SHARING PLAN The Company has a defined contribution
401(k) profit sharing plan. Employer profit sharing and matching contributions to the plan are discretionary. No employer profit
sharing or matching contributions were made to the plan in fiscal years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t>
        </is>
      </c>
      <c r="B1" s="2" t="inlineStr">
        <is>
          <t>Mar. 31, 2020</t>
        </is>
      </c>
      <c r="C1" s="2" t="inlineStr">
        <is>
          <t>Jun. 30, 2019</t>
        </is>
      </c>
      <c r="D1" s="2" t="inlineStr">
        <is>
          <t>Jun. 30, 2018</t>
        </is>
      </c>
    </row>
    <row r="2">
      <c r="A2" s="3" t="inlineStr">
        <is>
          <t>Current Assets:</t>
        </is>
      </c>
    </row>
    <row r="3">
      <c r="A3" s="4" t="inlineStr">
        <is>
          <t>Cash and cash equivalents</t>
        </is>
      </c>
      <c r="B3" s="5" t="n">
        <v>632131</v>
      </c>
      <c r="C3" s="5" t="n">
        <v>2288426</v>
      </c>
      <c r="D3" s="5" t="n">
        <v>402738</v>
      </c>
    </row>
    <row r="4">
      <c r="A4" s="4" t="inlineStr">
        <is>
          <t>Accounts receivable</t>
        </is>
      </c>
      <c r="B4" s="6" t="n">
        <v>1479077</v>
      </c>
      <c r="C4" s="6" t="n">
        <v>2165107</v>
      </c>
      <c r="D4" s="6" t="n">
        <v>796923</v>
      </c>
    </row>
    <row r="5">
      <c r="A5" s="4" t="inlineStr">
        <is>
          <t>Inventories</t>
        </is>
      </c>
      <c r="B5" s="6" t="n">
        <v>2167523</v>
      </c>
      <c r="C5" s="6" t="n">
        <v>1734604</v>
      </c>
      <c r="D5" s="6" t="n">
        <v>1144068</v>
      </c>
    </row>
    <row r="6">
      <c r="A6" s="4" t="inlineStr">
        <is>
          <t>Prepaid expenses</t>
        </is>
      </c>
      <c r="B6" s="6" t="n">
        <v>131279</v>
      </c>
      <c r="C6" s="6" t="n">
        <v>180336</v>
      </c>
      <c r="D6" s="6" t="n">
        <v>70991</v>
      </c>
    </row>
    <row r="7">
      <c r="A7" s="4" t="inlineStr">
        <is>
          <t>Total current assets</t>
        </is>
      </c>
      <c r="B7" s="6" t="n">
        <v>4410010</v>
      </c>
      <c r="C7" s="6" t="n">
        <v>6368473</v>
      </c>
      <c r="D7" s="6" t="n">
        <v>2414720</v>
      </c>
    </row>
    <row r="8">
      <c r="A8" s="3" t="inlineStr">
        <is>
          <t>Fixed Assets:</t>
        </is>
      </c>
    </row>
    <row r="9">
      <c r="A9" s="4" t="inlineStr">
        <is>
          <t>Machinery and equipment</t>
        </is>
      </c>
      <c r="B9" s="6" t="n">
        <v>2905516</v>
      </c>
      <c r="C9" s="6" t="n">
        <v>2748715</v>
      </c>
      <c r="D9" s="6" t="n">
        <v>2511638</v>
      </c>
    </row>
    <row r="10">
      <c r="A10" s="4" t="inlineStr">
        <is>
          <t>Leasehold improvements</t>
        </is>
      </c>
      <c r="B10" s="6" t="n">
        <v>724680</v>
      </c>
      <c r="C10" s="6" t="n">
        <v>668446</v>
      </c>
      <c r="D10" s="6" t="n">
        <v>553596</v>
      </c>
    </row>
    <row r="11">
      <c r="A11" s="4" t="inlineStr">
        <is>
          <t>Furniture and fixtures</t>
        </is>
      </c>
      <c r="B11" s="6" t="n">
        <v>178640</v>
      </c>
      <c r="C11" s="6" t="n">
        <v>168450</v>
      </c>
      <c r="D11" s="6" t="n">
        <v>148303</v>
      </c>
    </row>
    <row r="12">
      <c r="A12" s="4" t="inlineStr">
        <is>
          <t>Total</t>
        </is>
      </c>
      <c r="B12" s="6" t="n">
        <v>3808836</v>
      </c>
      <c r="C12" s="6" t="n">
        <v>3585611</v>
      </c>
      <c r="D12" s="6" t="n">
        <v>3213537</v>
      </c>
    </row>
    <row r="13">
      <c r="A13" s="4" t="inlineStr">
        <is>
          <t>Less: Accumulated depreciation and amortization</t>
        </is>
      </c>
      <c r="B13" s="6" t="n">
        <v>3278054</v>
      </c>
      <c r="C13" s="6" t="n">
        <v>3202605</v>
      </c>
      <c r="D13" s="6" t="n">
        <v>3164051</v>
      </c>
    </row>
    <row r="14">
      <c r="A14" s="4" t="inlineStr">
        <is>
          <t>Net Fixed Assets</t>
        </is>
      </c>
      <c r="B14" s="6" t="n">
        <v>530782</v>
      </c>
      <c r="C14" s="6" t="n">
        <v>383006</v>
      </c>
      <c r="D14" s="6" t="n">
        <v>49486</v>
      </c>
    </row>
    <row r="15">
      <c r="A15" s="4" t="inlineStr">
        <is>
          <t>Operating lease right-to-use asset</t>
        </is>
      </c>
      <c r="B15" s="6" t="n">
        <v>132000</v>
      </c>
      <c r="C15" s="4" t="inlineStr">
        <is>
          <t xml:space="preserve"> </t>
        </is>
      </c>
    </row>
    <row r="16">
      <c r="A16" s="4" t="inlineStr">
        <is>
          <t>Patents, net</t>
        </is>
      </c>
      <c r="B16" s="6" t="n">
        <v>86908</v>
      </c>
      <c r="C16" s="6" t="n">
        <v>54087</v>
      </c>
      <c r="D16" s="6" t="n">
        <v>47275</v>
      </c>
    </row>
    <row r="17">
      <c r="A17" s="4" t="inlineStr">
        <is>
          <t>Goodwill</t>
        </is>
      </c>
      <c r="B17" s="6" t="n">
        <v>687664</v>
      </c>
      <c r="C17" s="6" t="n">
        <v>687664</v>
      </c>
      <c r="D17" s="6" t="n">
        <v>0</v>
      </c>
    </row>
    <row r="18">
      <c r="A18" s="4" t="inlineStr">
        <is>
          <t>TOTAL ASSETS</t>
        </is>
      </c>
      <c r="B18" s="6" t="n">
        <v>5847364</v>
      </c>
      <c r="C18" s="6" t="n">
        <v>7493230</v>
      </c>
      <c r="D18" s="6" t="n">
        <v>2511481</v>
      </c>
    </row>
    <row r="19">
      <c r="A19" s="3" t="inlineStr">
        <is>
          <t>Current Liabilities:</t>
        </is>
      </c>
    </row>
    <row r="20">
      <c r="A20" s="4" t="inlineStr">
        <is>
          <t>Current portion of capital lease obligation</t>
        </is>
      </c>
      <c r="B20" s="6" t="n">
        <v>70436</v>
      </c>
      <c r="C20" s="6" t="n">
        <v>9572</v>
      </c>
      <c r="D20" s="6" t="n">
        <v>8962</v>
      </c>
    </row>
    <row r="21">
      <c r="A21" s="4" t="inlineStr">
        <is>
          <t>Accounts payable</t>
        </is>
      </c>
      <c r="B21" s="6" t="n">
        <v>1533342</v>
      </c>
      <c r="C21" s="6" t="n">
        <v>1174263</v>
      </c>
      <c r="D21" s="6" t="n">
        <v>703538</v>
      </c>
    </row>
    <row r="22">
      <c r="A22" s="4" t="inlineStr">
        <is>
          <t>Customer advances</t>
        </is>
      </c>
      <c r="B22" s="6" t="n">
        <v>310525</v>
      </c>
      <c r="C22" s="6" t="n">
        <v>450192</v>
      </c>
      <c r="D22" s="6" t="n">
        <v>857842</v>
      </c>
    </row>
    <row r="23">
      <c r="A23" s="4" t="inlineStr">
        <is>
          <t>Accrued compensation and other</t>
        </is>
      </c>
      <c r="B23" s="6" t="n">
        <v>483781</v>
      </c>
      <c r="C23" s="6" t="n">
        <v>533944</v>
      </c>
      <c r="D23" s="6" t="n">
        <v>362502</v>
      </c>
    </row>
    <row r="24">
      <c r="A24" s="4" t="inlineStr">
        <is>
          <t>Amount due for business acquisition</t>
        </is>
      </c>
      <c r="B24" s="6" t="n">
        <v>0</v>
      </c>
      <c r="C24" s="6" t="n">
        <v>1443341</v>
      </c>
      <c r="D24" s="6" t="n">
        <v>0</v>
      </c>
    </row>
    <row r="25">
      <c r="A25" s="4" t="inlineStr">
        <is>
          <t>Operating lease liability</t>
        </is>
      </c>
      <c r="B25" s="6" t="n">
        <v>56196</v>
      </c>
      <c r="C25" s="6" t="n">
        <v>0</v>
      </c>
    </row>
    <row r="26">
      <c r="A26" s="4" t="inlineStr">
        <is>
          <t>Total Current Liabilities</t>
        </is>
      </c>
      <c r="B26" s="6" t="n">
        <v>2454280</v>
      </c>
      <c r="C26" s="6" t="n">
        <v>3611312</v>
      </c>
      <c r="D26" s="6" t="n">
        <v>1932844</v>
      </c>
    </row>
    <row r="27">
      <c r="A27" s="4" t="inlineStr">
        <is>
          <t>Capital lease obligation, net of current portion</t>
        </is>
      </c>
      <c r="B27" s="6" t="n">
        <v>38001</v>
      </c>
      <c r="C27" s="6" t="n">
        <v>5027</v>
      </c>
      <c r="D27" s="6" t="n">
        <v>14601</v>
      </c>
    </row>
    <row r="28">
      <c r="A28" s="4" t="inlineStr">
        <is>
          <t>Acquisition earn out liability</t>
        </is>
      </c>
      <c r="B28" s="6" t="n">
        <v>500000</v>
      </c>
      <c r="C28" s="6" t="n">
        <v>500000</v>
      </c>
      <c r="D28" s="6" t="n">
        <v>0</v>
      </c>
    </row>
    <row r="29">
      <c r="A29" s="4" t="inlineStr">
        <is>
          <t>Operating lease liability</t>
        </is>
      </c>
      <c r="B29" s="6" t="n">
        <v>75804</v>
      </c>
      <c r="C29" s="6" t="n">
        <v>0</v>
      </c>
    </row>
    <row r="30">
      <c r="A30" s="3" t="inlineStr">
        <is>
          <t>Stockholders' Equity:</t>
        </is>
      </c>
    </row>
    <row r="31">
      <c r="A31" s="4" t="inlineStr">
        <is>
          <t>Common stock, $0.01 par value: 50,000,000 shares authorized; issued and outstanding - 12,991,789 shares at March 31, 2020 and 12,071,139 shares at June 30, 2019</t>
        </is>
      </c>
      <c r="B31" s="6" t="n">
        <v>129918</v>
      </c>
      <c r="C31" s="6" t="n">
        <v>120712</v>
      </c>
      <c r="D31" s="6" t="n">
        <v>101972</v>
      </c>
    </row>
    <row r="32">
      <c r="A32" s="4" t="inlineStr">
        <is>
          <t>Additional paid-in capital</t>
        </is>
      </c>
      <c r="B32" s="6" t="n">
        <v>49389419</v>
      </c>
      <c r="C32" s="6" t="n">
        <v>48893172</v>
      </c>
      <c r="D32" s="6" t="n">
        <v>45484186</v>
      </c>
    </row>
    <row r="33">
      <c r="A33" s="4" t="inlineStr">
        <is>
          <t>Accumulated deficit</t>
        </is>
      </c>
      <c r="B33" s="6" t="n">
        <v>-46740058</v>
      </c>
      <c r="C33" s="6" t="n">
        <v>-45636993</v>
      </c>
      <c r="D33" s="6" t="n">
        <v>-45022122</v>
      </c>
    </row>
    <row r="34">
      <c r="A34" s="4" t="inlineStr">
        <is>
          <t>Total stockholders' equity</t>
        </is>
      </c>
      <c r="B34" s="6" t="n">
        <v>2779279</v>
      </c>
      <c r="C34" s="6" t="n">
        <v>3376891</v>
      </c>
      <c r="D34" s="6" t="n">
        <v>564036</v>
      </c>
    </row>
    <row r="35">
      <c r="A35" s="4" t="inlineStr">
        <is>
          <t>TOTAL LIABILITIES AND STOCKHOLDERS' EQUITY</t>
        </is>
      </c>
      <c r="B35" s="5" t="n">
        <v>5847364</v>
      </c>
      <c r="C35" s="5" t="n">
        <v>7493230</v>
      </c>
      <c r="D35" s="5" t="n">
        <v>2511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1. SUMMARY OF SIGNIFICANT ACCOUNTING POLICIES (Policies)</t>
        </is>
      </c>
      <c r="B1" s="2" t="inlineStr">
        <is>
          <t>9 Months Ended</t>
        </is>
      </c>
      <c r="C1" s="2" t="inlineStr">
        <is>
          <t>12 Months Ended</t>
        </is>
      </c>
    </row>
    <row r="2">
      <c r="B2" s="2" t="inlineStr">
        <is>
          <t>Mar. 31, 2020</t>
        </is>
      </c>
      <c r="C2" s="2" t="inlineStr">
        <is>
          <t>Jun. 30, 2019</t>
        </is>
      </c>
    </row>
    <row r="3">
      <c r="A3" s="3" t="inlineStr">
        <is>
          <t>Accounting Policies [Abstract]</t>
        </is>
      </c>
    </row>
    <row r="4">
      <c r="A4" s="4" t="inlineStr">
        <is>
          <t>Principles of Consolidation and Operations</t>
        </is>
      </c>
      <c r="B4" s="4" t="inlineStr">
        <is>
          <t>Principles of Consolidation and Operations The accompanying consolidated financial
statements include the accounts of Precision Optics Corporation, Inc. and its wholly 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third quarter and nine months of the Company’s fiscal year 2020.
These consolidated financial statements do not include all disclosures associated with annual consolidated financial statements
and, accordingly, should be read in conjunction with footnotes contained in the Company’s consolidated financial statements
for the year ended June 30, 2019, together with the Report of Independent Registered Public Accounting Firm filed under cover
of the Company’s 2019 Annual Report on Form 10-K, filed with the Securities and Exchange Commission on September 26,
2019.</t>
        </is>
      </c>
      <c r="C4" s="4" t="inlineStr">
        <is>
          <t>(a) Nature of Business Precision Optics Corporation, Inc. (the
“Company”) designs, develops, manufactures and sells specialized optical and illumination systems and related components.
The Company conducts business in one industry segment only and its customers are primarily domestic. The Company performs advanced
optical and illumination system design, development, assembly and manufacturing services, and sources for resale specialized optical
components for products that fall into two principal areas: (i) medical products for use by hospitals and physicians; and (ii)
products used by military and industrial customers.</t>
        </is>
      </c>
    </row>
    <row r="5">
      <c r="A5" s="4" t="inlineStr">
        <is>
          <t>Revenues</t>
        </is>
      </c>
      <c r="C5" s="4" t="inlineStr">
        <is>
          <t>(b) Principles of Consolidation The accompanying consolidated financial
statements include the accounts of the Company and its two wholly-owned subsidiaries. All inter-company accounts and transactions
have been eliminated in consolidation. Certain balance sheet items in the prior
period financial statements have been reclassified to conform to the presentation of the current period financial statements. This
reclassification had no effect on the previously reported net loss.</t>
        </is>
      </c>
    </row>
    <row r="6">
      <c r="A6" s="4" t="inlineStr">
        <is>
          <t>Cash and Cash Equivalents</t>
        </is>
      </c>
      <c r="C6" s="4" t="inlineStr">
        <is>
          <t>(c) Revenues On July 1, 2018, the Company adopted ASU
2014-09 Revenue from Contracts with Customers (ASC 606) using the modified retrospective method for contracts that were not completed
as of July 1, 2018, whereby revenues are recognized as the performance obligations to deliver products or services are satisfied
and are recorded based on the amount of consideration the Company expects to receive in exchange for satisfying the performance
obligations. Most of the Company’s products and services are marketed to medical device companies almost exclusively in the
United States. Products and services are primarily transferred to customers at a point in time based upon when services are performed
or product is shipped. Revenues represent the amount of consideration
the Company expects to receive from customers in exchange for transferring products and services. Other selling costs to obtain
and fulfill contracts are expensed as incurred due to the short-term nature of a majority of its revenues. The Company extends
terms of payment to its customers based on commercially reasonable terms for the markets of its customers, while also considering
their credit quality. Shipping and handling costs charged to customers are included in revenues. The Company disaggregates revenues by product
and service types as it believes it best depicts how the nature, amount, timing and uncertainty of revenues and cash flows are
affected by economic factors. Revenues are comprised of the following for the fiscal years ended June 30, 2019 and 2018:
2019 2018
Engineering Design Services $ 1,313,543 $ 1,283,534
Optical Components 1,821,889 1,226,190
Medical Device Products and Assemblies 3,668,737 1,528,324
Total Revenues $ 6,804,169 $ 4,038,048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June 30, 2019, there were no contract assets recorded in the Company’s Consolidated Balance Sheets. The Company’s contract liabilities
arise as a result of unearned revenue received from customers at inception of contracts or where the timing of billing for services
precedes satisfaction of the Company’s performance obligations. The Company generally satisfies performance obligations within
one year from the contract inception date. As of July 1, 2018, contract liabilities were $857,842, which were recorded as
customer advances in the Company’s Consolidated Balance Sheets, of which $768,408 was recognized in sales during the fiscal
year ended June 30, 2019. As of June 30, 2019, contract liabilities recorded as customer advances were $450,192.</t>
        </is>
      </c>
    </row>
    <row r="7">
      <c r="A7" s="4" t="inlineStr">
        <is>
          <t>Inventories</t>
        </is>
      </c>
      <c r="C7" s="4" t="inlineStr">
        <is>
          <t>(d) Cash and Cash Equivalents The Company includes in cash equivalents
all highly liquid investments with original maturities of three months or less at the time of acquisition. Cash and cash equivalents
of $2,288,426 and $402,738 at June 30, 2019 and 2018, respectively, consist primarily of cash at banks and money market funds.
The Company maintains its cash and cash equivalents in bank deposit accounts that, at times, may exceed federally insured limits.
The Company has not experienced any losses in such accounts. The Company believes it is not exposed to any significant credit risk
on its cash and cash equivalents.</t>
        </is>
      </c>
    </row>
    <row r="8">
      <c r="A8" s="4" t="inlineStr">
        <is>
          <t>Property and Equipment</t>
        </is>
      </c>
      <c r="C8" s="4" t="inlineStr">
        <is>
          <t>(e) Inventories Inventories are stated at the lower of
cost (first-in, first-out) and net realizable value and include material, labor and manufacturing overhead. The components of inventories
at June 30, 2019 and 2018 are as follows:
2019 2018
Raw material $ 578,856 $ 500,908
Work-in-progress 409,019 434,536
Finished goods 746,729 208,624
$ 1,734,604 $ 1,144,068 The Company provides for estimated obsolescence
on unmarketable inventory based upon assumptions about future demand and market conditions. If actual demand and market conditions
are less favorable than those projected by management, additional inventory write-downs may be required. Inventory, once written
down, is not subsequently written back up, as these adjustments are considered permanent adjustments to the carrying value of the
inventory.</t>
        </is>
      </c>
    </row>
    <row r="9">
      <c r="A9" s="4" t="inlineStr">
        <is>
          <t>Significant Customers and Concentration of Credit Risk</t>
        </is>
      </c>
      <c r="C9" s="4" t="inlineStr">
        <is>
          <t>(f) Property and Equipment Property and equipment are recorded at
cost. Maintenance and repair items are expensed as incurred. The Company provides for depreciation and amortization by charges
to operations, using the straight-line and declining-balance methods, which allocate the cost of property and equipment over the
following estimated useful lives:
Asset Classification Estimated Useful Life
Machinery and equipment 2-7 years
Leasehold improvements Shorter of lease term or estimated useful life
Furniture and fixtures 5 years
Vehicles 3 years Depreciation and amortization expense was
$38,554 and $27,216 for the years ended June 30, 2019 and 2018, respectively.</t>
        </is>
      </c>
    </row>
    <row r="10">
      <c r="A10" s="4" t="inlineStr">
        <is>
          <t>Income (Loss) per Share</t>
        </is>
      </c>
      <c r="B10" s="4" t="inlineStr">
        <is>
          <t>Income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three and nine months ended March 31, 2020 and 2019, the effect of such securities was antidilutive and not
included in the diluted calculation because of the net loss generated in these periods. The following is the calculation of loss per share for the three
and nine months ended March 31, 2020 and 2019:
Three Months Nine Months
2020 2019 2020 2019
Net Loss - Basic and Diluted $ (466,130 ) $ (80,483 ) $ (1,103,065 ) $ (505,716 )
Basic and Dilutive Weighted Average Shares Outstanding 12,982,494 12,020,328 12,898,004 11,294,902
Loss Per Share - Basic and Diluted $ (0.04 ) $ (0.01 ) $ (0.09 ) $ (0.04 ) The number of shares issuable upon the
exercise of outstanding stock options and warrants that were excluded from the computation as their effect was antidilutive was
approximately 2,072,800 and 1,462,000 for the three and nine months ended March 31, 2020 and 2019, respectively.</t>
        </is>
      </c>
      <c r="C10" s="4" t="inlineStr">
        <is>
          <t>(g) Significant Customers and Concentration of Credit Risk Financial instruments that subject the
Company to credit risk consist primarily of cash equivalents and trade accounts receivable. The Company places its investments
with highly rated financial institutions. The Company has not experienced any losses on these investments to date. At June 30,
2019, the Company’s largest customer account receivable balance was 12% of total accounts receivable. At June 30, 2018, receivables
from the Company’s four largest customer account receivable balances were 22%, 16%, 13%, and 13%, respectively, of total
accounts receivable. No other customer accounted for more than 10% of the Company’s receivables as of June 30, 2019 and 2018. The allowance for doubtful accounts receivable
was increased to $246,953 at June 30, 2019 from $232,500 at June 30, 2018 in order to specifically reserve for various accounts
receivable balances generated in the Ross Optical division. $227,500 of the reserve was established in fiscal 2018 relating to
one specific customer. Other than these doubtful accounts receivable, the Company has not experienced any material losses related
to accounts receivable from individual customers. The Company generally does not require collateral or other security as a condition
of sale, rather it relies on credit approval, balance limitation and monitoring procedures to control credit risk in trade account
financial instruments. Management believes the allowance for doubtful accounts, which is established based upon review of specific
account balances and historical experience, is adequate at June 30, 2019. Revenues from the Company’s largest
customers, as a percentage of total revenues, were as follows:
2019 2018
Customer A 8% 16%
Customer B 6% 14%
Customer C 18% 8%
Customer D 13% 5%
Customer E 11% 4%
All Others 44% 53%
100% 100% No other customer accounted for more than
10% of the Company’s revenues in fiscal years 2019 and 2018.</t>
        </is>
      </c>
    </row>
    <row r="11">
      <c r="A11" s="4" t="inlineStr">
        <is>
          <t>Stock-Based Compensation</t>
        </is>
      </c>
      <c r="C11" s="4" t="inlineStr">
        <is>
          <t>(h)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year ended June 30, 2019 and 2018, the effect of such securities was antidilutive and not included in the
diluted calculation because of the net loss generated in those periods. The following is the calculation of loss
per share for the years ended June 30, 2019 and 2018:
Year Ended June 30
2019 2018
Net Loss– Basic and Diluted $ (614,871 ) $ (351,390 )
Basic Weighted Average Shares Outstanding 11,486,079 9,826,151
Potentially Dilutive Securities – –
Diluted Weighted Average Shares Outstanding 11,486,079 9,826,151
Loss Per Share
Basic $ (0.05 ) $ (0.04 )
Diluted $ (0.05 ) $ (0.04 ) The number of shares issuable upon the
exercise of outstanding stock options and warrants that were excluded from the computation as their effect was antidilutive was
approximately 1,819,500 and 4,530,513 for the years ended June 30, 2019 and 2018, respectively.</t>
        </is>
      </c>
    </row>
    <row r="12">
      <c r="A12" s="4" t="inlineStr">
        <is>
          <t>Goodwill and Patents</t>
        </is>
      </c>
      <c r="B12" s="4" t="inlineStr">
        <is>
          <t>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as of March
31, 2020.</t>
        </is>
      </c>
      <c r="C12" s="4" t="inlineStr">
        <is>
          <t>(i) Stock-Based Compensation The measurement and recognition of compensation
costs for all stock-based awards made to employees and the Board of Directors are based upon fair value over the requisite service
period for awards expected to vest. The Company estimates the fair value of share-based awards on the date of grant using the Black-Scholes
option-pricing model. Stock-based compensation costs recognized for the years ended June 30, 2019 and 2018 amounted to $473,326
and $52,341, respectively.</t>
        </is>
      </c>
    </row>
    <row r="13">
      <c r="A13" s="4" t="inlineStr">
        <is>
          <t>Fair Value of Financial Instruments</t>
        </is>
      </c>
      <c r="C13" s="4" t="inlineStr">
        <is>
          <t>(j)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during the
years ended June 30, 2019 or 2018.</t>
        </is>
      </c>
    </row>
    <row r="14">
      <c r="A14" s="4" t="inlineStr">
        <is>
          <t>Long-Lived Assets</t>
        </is>
      </c>
      <c r="C14" s="4" t="inlineStr">
        <is>
          <t>(k) Fair Value of Financial Instruments Financial instruments consist principally
of cash and cash equivalents, accounts receivable and accounts payable. The estimated fair value of these financial instruments
approximates their carrying value due to their short-term nature.</t>
        </is>
      </c>
    </row>
    <row r="15">
      <c r="A15" s="4" t="inlineStr">
        <is>
          <t>Warranty Costs</t>
        </is>
      </c>
      <c r="C15" s="4" t="inlineStr">
        <is>
          <t xml:space="preserve">(l) Warranty Costs The Company does not incur future performance
obligations in the normal course of business other than providing a standard one-year warranty on materials and workmanship to
its customers (except in certain unusual and infrequently occurring situations where extended warranty terms beyond one year are
negotiated with the customer). The Company provides for estimated warranty costs at the time product revenue is recognized. Warranty
costs have been included as a component of cost of goods sold in the accompanying consolidated statements of operations. The following
tables summarize warranty reserve activity for the years ended June 30, 2019 and 2018:
2019 2018
Balance at beginning of period $ 25,000 $ 25,000
Provision for warranty claims 5,791 6,109
Warranty claims incurred (5,791 ) (6,109 )
Balance at end of period $ 25,000 $ 25,000 </t>
        </is>
      </c>
    </row>
    <row r="16">
      <c r="A16" s="4" t="inlineStr">
        <is>
          <t>Research and Development</t>
        </is>
      </c>
      <c r="C16" s="4" t="inlineStr">
        <is>
          <t>(m) Research and Development Research and development expenses are charged
to operations as incurred. The Company groups development and prototype costs and related reimbursements in research and development.
There were no reimbursements for research and development recorded in research and development for the years ended June 30, 2019
and 2018.</t>
        </is>
      </c>
    </row>
    <row r="17">
      <c r="A17" s="4" t="inlineStr">
        <is>
          <t>Comprehensive Income</t>
        </is>
      </c>
      <c r="C17" s="4" t="inlineStr">
        <is>
          <t>(n) Comprehensive Income Comprehensive income or loss is defined
as the change in equity of a business enterprise during a period from transactions and other events and circumstances from non-owners
sources. The Company’s comprehensive loss or income for the years ended June 30, 2019 and 2018 was equal to its net loss
for the same periods.</t>
        </is>
      </c>
    </row>
    <row r="18">
      <c r="A18" s="4" t="inlineStr">
        <is>
          <t>Income Taxes</t>
        </is>
      </c>
      <c r="B1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t>
        </is>
      </c>
      <c r="C18" s="4" t="inlineStr">
        <is>
          <t>(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t>
        </is>
      </c>
    </row>
    <row r="19">
      <c r="A19" s="4" t="inlineStr">
        <is>
          <t>Segment Reporting</t>
        </is>
      </c>
      <c r="C19" s="4" t="inlineStr">
        <is>
          <t>(p)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decision-maker is its Chief Executive Officer. To date, the Company has viewed its operations and manages its business as
principally one segment. For all periods presented, over 90% of the Company’s sales have been to customers in the United
States.</t>
        </is>
      </c>
    </row>
    <row r="20">
      <c r="A20" s="4" t="inlineStr">
        <is>
          <t>Use of Estimates</t>
        </is>
      </c>
      <c r="B20" s="4" t="inlineStr">
        <is>
          <t>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c r="C20" s="4" t="inlineStr">
        <is>
          <t>(q) Use of Estimates The preparation of financial statements
in conformity with accounting standard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1">
      <c r="A21" s="4" t="inlineStr">
        <is>
          <t>Reclassification</t>
        </is>
      </c>
      <c r="B21" s="4" t="inlineStr">
        <is>
          <t>Reclassification Certain balance sheet items in the prior
period financial statements have been reclassified to conform to the presentation of the current period financial statements. This
reclassification had no effect on the previously reported net loss.</t>
        </is>
      </c>
    </row>
    <row r="22">
      <c r="A22" s="4" t="inlineStr">
        <is>
          <t>Accounting Pronouncements Recently Adopted</t>
        </is>
      </c>
      <c r="B22" s="4" t="inlineStr">
        <is>
          <t>Accounting Pronouncements Recently Adopted On July 1, 2019, the Company adopted ASU
2016-02, Topic 842 – Leases. Refer to Note 3 for further information.</t>
        </is>
      </c>
      <c r="C22" s="4" t="inlineStr">
        <is>
          <t>(r) Recent Accounting Pronouncements In February 2016, the FASB issued ASU 2016-02,
Leases (Topic 8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1. SUMMARY OF SIGNIFICANT ACCOUNTING POLICIES (Tables)</t>
        </is>
      </c>
      <c r="B1" s="2" t="inlineStr">
        <is>
          <t>9 Months Ended</t>
        </is>
      </c>
      <c r="C1" s="2" t="inlineStr">
        <is>
          <t>12 Months Ended</t>
        </is>
      </c>
    </row>
    <row r="2">
      <c r="B2" s="2" t="inlineStr">
        <is>
          <t>Mar. 31, 2020</t>
        </is>
      </c>
      <c r="C2" s="2" t="inlineStr">
        <is>
          <t>Jun. 30, 2019</t>
        </is>
      </c>
    </row>
    <row r="3">
      <c r="A3" s="3" t="inlineStr">
        <is>
          <t>Accounting Policies [Abstract]</t>
        </is>
      </c>
    </row>
    <row r="4">
      <c r="A4" s="4" t="inlineStr">
        <is>
          <t>Income (Loss) per Share</t>
        </is>
      </c>
      <c r="B4" s="4" t="inlineStr">
        <is>
          <t>The following is the calculation of loss per share for the three
and nine months ended March 31, 2020 and 2019:
Three Months Nine Months
2020 2019 2020 2019
Net Loss - Basic and Diluted $ (466,130 ) $ (80,483 ) $ (1,103,065 ) $ (505,716 )
Basic and Dilutive Weighted Average Shares Outstanding 12,982,494 12,020,328 12,898,004 11,294,902
Loss Per Share - Basic and Diluted $ (0.04 ) $ (0.01 ) $ (0.09 ) $ (0.04 )</t>
        </is>
      </c>
      <c r="C4" s="4" t="inlineStr">
        <is>
          <t>Year Ended June 30
2019 2018
Net Loss– Basic and Diluted $ (614,871 ) $ (351,390 )
Basic Weighted Average Shares Outstanding 11,486,079 9,826,151
Potentially Dilutive Securities – –
Diluted Weighted Average Shares Outstanding 11,486,079 9,826,151
Loss Per Share
Basic $ (0.05 ) $ (0.04 )
Diluted $ (0.05 ) $ (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2. INVENTORIES (Tables)</t>
        </is>
      </c>
      <c r="B1" s="2" t="inlineStr">
        <is>
          <t>9 Months Ended</t>
        </is>
      </c>
      <c r="C1" s="2" t="inlineStr">
        <is>
          <t>12 Months Ended</t>
        </is>
      </c>
    </row>
    <row r="2">
      <c r="B2" s="2" t="inlineStr">
        <is>
          <t>Mar. 31, 2020</t>
        </is>
      </c>
      <c r="C2" s="2" t="inlineStr">
        <is>
          <t>Jun. 30, 2019</t>
        </is>
      </c>
    </row>
    <row r="3">
      <c r="A3" s="3" t="inlineStr">
        <is>
          <t>Inventory Disclosure [Abstract]</t>
        </is>
      </c>
    </row>
    <row r="4">
      <c r="A4" s="4" t="inlineStr">
        <is>
          <t>Schedule of inventory</t>
        </is>
      </c>
      <c r="B4" s="4" t="inlineStr">
        <is>
          <t xml:space="preserve">Inventories are stated at the lower of
cost (first-in, first-out) and net realizable value and consisted of the following:
March 31, June 30,
Raw Materials $ 651,939 $ 578,856
Work-In-Progress 743,100 409,019
Finished Goods 772,484 746,729
Total Inventories $ 2,167,523 $ 1,734,604 </t>
        </is>
      </c>
      <c r="C4" s="4" t="inlineStr">
        <is>
          <t xml:space="preserve">2019 2018
Raw material $ 578,856 $ 500,908
Work-in-progress 409,019 434,536
Finished goods 746,729 208,624
$ 1,734,604 $ 1,144,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3. LEASE OBLIGATIONS (Tables)</t>
        </is>
      </c>
      <c r="B1" s="2" t="inlineStr">
        <is>
          <t>9 Months Ended</t>
        </is>
      </c>
      <c r="C1" s="2" t="inlineStr">
        <is>
          <t>12 Months Ended</t>
        </is>
      </c>
    </row>
    <row r="2">
      <c r="B2" s="2" t="inlineStr">
        <is>
          <t>Mar. 31, 2020</t>
        </is>
      </c>
      <c r="C2" s="2" t="inlineStr">
        <is>
          <t>Jun. 30, 2019</t>
        </is>
      </c>
    </row>
    <row r="3">
      <c r="A3" s="3" t="inlineStr">
        <is>
          <t>Debt Disclosure [Abstract]</t>
        </is>
      </c>
    </row>
    <row r="4">
      <c r="A4" s="4" t="inlineStr">
        <is>
          <t>Future minimum lease payments</t>
        </is>
      </c>
      <c r="B4" s="4" t="inlineStr">
        <is>
          <t xml:space="preserve">3. LEASE OBLIGATIONS The Company entered into a five-year capital
lease obligation in January 2016 for the acquisition of manufacturing equipment totaling $51,252. In January 2020 the Company entered
into a five-year capital lease and a twelve-month operating lease for $47,750 and $65,463 respectively for the acquisition of manufacturing
equipment. In February 2016, FASB issued ASU 2016-02,
“Leases” (Topic 842). ASU 2016-02 requires the recognition of lease asset and lease liabilities by lessees for those
leases currently classified as operating leases with terms greater than twelve months and make certain changes to the accounting
for lease expenses. The Company adopted this standard effective July 1, 2019 and has reflected its impact upon the El Paso, Texas
facility operating lease entered into on July 1, 2019 in connection with the Ross Optical acquisition. The facility lease is a
three-year operating lease obligation with total remaining minimum lease payments of $139,791 at March 31, 2020. Total rent expense
including base rent and common area expenses were $15,190 and $45,571 during the three and nine months ended March 31, 2020, respectively.
Included in the accompanying balance sheet at March 31, 2020 is a right-of-use asset of $132,000 and current and long-term right-of-use
operating lease liabilities of $56,196 and $75,804, respectively. At March 31, 2020, future minimum lease payments under the capital
lease and operating lease obligations are as follows:
Fiscal Year Ending June 30: Capital Leases Operating Lease
2020 $ 21,748 $ 15,190
2021 54,593 61,779
2022 11,280 62,822
2023 11,280 –
2024 11,280 –
2025 6,580 –
Total Minimum Payments 116,761 $ 139,791
Less: amount representing interest 8,324
Present value of minimum lease payments 108,437
Less: current portion 70,436
$ 38,001 </t>
        </is>
      </c>
      <c r="C4" s="4" t="inlineStr">
        <is>
          <t xml:space="preserve">Fiscal Year Ending June 30: Amount
2020 $ 10,250
2021 5,126
Total minimum payments 15,376
Less: amount representing interest 777
Present value of minimum lease payments 14,599
Less: current portion 9,572
$ 5,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4. STOCK-BASED COMPENSATION (Tables)</t>
        </is>
      </c>
      <c r="B1" s="2" t="inlineStr">
        <is>
          <t>9 Months Ended</t>
        </is>
      </c>
      <c r="C1" s="2" t="inlineStr">
        <is>
          <t>12 Months Ended</t>
        </is>
      </c>
    </row>
    <row r="2">
      <c r="B2" s="2" t="inlineStr">
        <is>
          <t>Mar. 31, 2020</t>
        </is>
      </c>
      <c r="C2" s="2" t="inlineStr">
        <is>
          <t>Jun. 30, 2019</t>
        </is>
      </c>
    </row>
    <row r="3">
      <c r="A3" s="3" t="inlineStr">
        <is>
          <t>Share-based Payment Arrangement [Abstract]</t>
        </is>
      </c>
    </row>
    <row r="4">
      <c r="A4" s="4" t="inlineStr">
        <is>
          <t>Schedule of stock-based compensation expense</t>
        </is>
      </c>
      <c r="B4" s="4" t="inlineStr">
        <is>
          <t xml:space="preserve">The following table summarizes stock-based
compensation expense for the three and nine months ended March 31, 2020 and 2019:
Three Months Nine Months
2020 2019 2020 2019
Cost of Goods Sold $ 11,233 $ – $ 33,699 $ –
Research and Development 21,346 2,411 46,714 7,233
Selling, General and Administrative 42,988 480 346,365 348,870
Stock Based Compensation Expense $ 75,567 $ 2,891 $ 426,778 $ 356,103 </t>
        </is>
      </c>
      <c r="C4" s="4" t="inlineStr">
        <is>
          <t xml:space="preserve">2019 2018
Cost of Goods Sold $ 11,233 $ 8,669
Research and Development Expenses 20,398 15,423
Selling, General and Administrative Expenses 231,695 28,249
Stock Based Compensation Expense $ 263,326 $ 52,341 </t>
        </is>
      </c>
    </row>
    <row r="5">
      <c r="A5" s="4" t="inlineStr">
        <is>
          <t>Stock option activity</t>
        </is>
      </c>
      <c r="B5" s="4" t="inlineStr">
        <is>
          <t xml:space="preserve">The following tables summarize stock option
activity for the nine months ended March 31, 2020:
Options Outstanding
Number of Weighted Average Weighted Average
Outstanding at June 30, 2019 1,819,500 $ 0.87 7.05 years
Granted 315,000
Exercised (47,500 )
Expired or Cancelled (14,200 )
Outstanding at March 31, 2020 2,072,800 $ 0.95 6.82 years </t>
        </is>
      </c>
      <c r="C5" s="4" t="inlineStr">
        <is>
          <t xml:space="preserve">Options Outstanding
Number of Shares Weighted Average Exercise Price Weighted Average Contractual Life
Outstanding at July 1, 2017 1,078,400 $ 0.78 7.01 years
Grants 40,000 $ 0.61
Cancellations (62,700 ) $ 0.99
Outstanding at June 30, 2018 1,055,700 $ 0.76 6.13 years
Grants 831,000 $ 0.99
Exercised (64,500 ) $ 0.75
Cancellations (2,700 ) $ 0.86
Outstanding at June 30, 2019 1,819,500 $ 0.87 7.05 years </t>
        </is>
      </c>
    </row>
    <row r="6">
      <c r="A6" s="4" t="inlineStr">
        <is>
          <t>Stock options outstanding by exercise price range</t>
        </is>
      </c>
      <c r="B6" s="4" t="inlineStr">
        <is>
          <t xml:space="preserve">Information related to the stock options
outstanding as of March 31, 2020 is as follows:
Range of Exercise Prices Number of Shares Weighted- Average Remaining Contractual Life (years) Weighted- Average Exercise Price Exercisable Number of Shares Exercisable Weighted- Average Exercise Price
$ 0.27 40,000 1.29 $ 0.27 40,000 $ 0.27
$ 0.48 60,000 6.00 $ 0.48 60,000 $ 0.48
$ 0.50 100,000 5.22 $ 0.50 100,000 $ 0.50
$ 0.55 44,000 3.96 $ 0.55 44,000 $ 0.55
$ 0.70 100,000 8.35 $ 0.70 100,000 $ 0.70
$ 0.73 786,000 6.56 $ 0.73 786,000 $ 0.73
$ 0.85 6,000 2.76 $ 0.85 6,000 $ 0.85
$ 0.90 36,000 4.19 $ 0.90 36,000 $ 0.90
$ 1.20 207,800 1.92 $ 1.20 207,800 $ 1.20
$ 1.25 45,000 1.25 $ 1.25 - $ -
$ 1.30 478,000 9.20 $ 1.30 - $ -
$ 1.42 100,000 9.45 $ 1.42 - $ -
$ 1.50 70,000 9.96 $ 1.50 70,000 $ 1.50
$ 0.27–$1.50 2,072,800 6.82 $ 0.95 1,449,800 $ 0.79 </t>
        </is>
      </c>
      <c r="C6" s="4" t="inlineStr">
        <is>
          <t xml:space="preserve">Range of Number of Weighted- Weighted- Exercisable Exercisable
$ 0.27 40,000 2.04 $ 0.27 40,000 $ 0.27
$ 0.40 15,000 7.83 $ 0.40 10,000 $ 0.40
$ 0.48 60,000 6.75 $ 0.48 60,000 $ 0.48
$ 0.50 100,000 5.98 $ 0.50 100,000 $ 0.50
$ 0.55 46,500 4.60 $ 0.55 41,500 $ 0.55
$ 0.64 25,000 8.37 $ 0.64 15,000 $ 0.64
$ 0.70 100,000 9.10 $ 0.70 100,000 $ 0.70
$ 0.73 801,000 7.29 $ 0.73 631,500 $ 0.73
$ 0.85 6,000 3.51 $ 0.85 6,000 $ 0.85
$ 0.90 6,000 4.51 $ 0.90 6,000 $ 0.90
$ 0.95 30,000 5.03 $ 0.95 30,000 $ 0.95
$ 1.20 207,800 2.67 $ 1.20 207,800 $ 1.20
$ 1.30 381,000 9.89 $ 1.30 0 $ 1.30
$ 1.35 1,200 0.40 $ 1.35 1,200 $ 1.35
$ 0.27–1.35 1,819,500 7.09 $ 0.87 1,249,000 $ 0.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5. REVENUE RECOGNITION (Tables)</t>
        </is>
      </c>
      <c r="B1" s="2" t="inlineStr">
        <is>
          <t>9 Months Ended</t>
        </is>
      </c>
      <c r="C1" s="2" t="inlineStr">
        <is>
          <t>12 Months Ended</t>
        </is>
      </c>
    </row>
    <row r="2">
      <c r="B2" s="2" t="inlineStr">
        <is>
          <t>Mar. 31, 2020</t>
        </is>
      </c>
      <c r="C2" s="2" t="inlineStr">
        <is>
          <t>Jun. 30, 2019</t>
        </is>
      </c>
    </row>
    <row r="3">
      <c r="A3" s="3" t="inlineStr">
        <is>
          <t>Revenue from Contract with Customer [Abstract]</t>
        </is>
      </c>
    </row>
    <row r="4">
      <c r="A4" s="4" t="inlineStr">
        <is>
          <t>Disaggregation of revenues</t>
        </is>
      </c>
      <c r="B4" s="4" t="inlineStr">
        <is>
          <t xml:space="preserve">Revenues are comprised of the following for the three and nine months ended March 31, 2020 and 2019:
Three Months Nine Months
2020 2019 2020 2019
Engineering Design Services $ 210,065 $ 61,833 $ 1,098,234 $ 892,472
Optical Components 1,479,322 250,405 4,428,409 774,429
Medical Device Products and Assemblies 685,197 1,074,216 2,159,687 2,756,862
Total Revenues $ 2,374,584 $ 1,386,454 $ 7,686,330 $ 4,423,763 </t>
        </is>
      </c>
      <c r="C4" s="4" t="inlineStr">
        <is>
          <t xml:space="preserve">2019 2018
Engineering Design Services $ 1,313,543 $ 1,283,534
Optical Components 1,821,889 1,226,190
Medical Device Products and Assemblies 3,668,737 1,528,324
Total Revenues $ 6,804,169 $ 4,038,048 </t>
        </is>
      </c>
    </row>
    <row r="5">
      <c r="A5" s="4" t="inlineStr">
        <is>
          <t>Contract Liabilities</t>
        </is>
      </c>
      <c r="B5" s="4" t="inlineStr">
        <is>
          <t xml:space="preserve">Contract liabilities, which were recorded
as customer advances in the Company’s Consolidated Balance Sheets, and unearned revenue are comprised of the following:
Three Months Nine Months
2020 2019 2020 2019
Contract liabilities, beginning of period $ 388,506 $ 294,650 $ 450,192 $ 857,842
Unearned revenue received from customers 41,874 61,928 334,893 81,684
Revenue recognized (119,855 ) (97,650 ) (474,560 ) (680,598 )
Contract liabilities, end of period $ 310,525 $ 258,928 $ 310,525 $ 258,9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6. BUSINESS ACQUISITION (Tables)</t>
        </is>
      </c>
      <c r="B1" s="2" t="inlineStr">
        <is>
          <t>9 Months Ended</t>
        </is>
      </c>
      <c r="C1" s="2" t="inlineStr">
        <is>
          <t>12 Months Ended</t>
        </is>
      </c>
    </row>
    <row r="2">
      <c r="B2" s="2" t="inlineStr">
        <is>
          <t>Mar. 31, 2020</t>
        </is>
      </c>
      <c r="C2" s="2" t="inlineStr">
        <is>
          <t>Jun. 30, 2019</t>
        </is>
      </c>
    </row>
    <row r="3">
      <c r="A3" s="3" t="inlineStr">
        <is>
          <t>Business Combinations [Abstract]</t>
        </is>
      </c>
    </row>
    <row r="4">
      <c r="A4" s="4" t="inlineStr">
        <is>
          <t>Allocation of purchase price</t>
        </is>
      </c>
      <c r="C4" s="4" t="inlineStr">
        <is>
          <t xml:space="preserve">At Acquisition Effective Date June 1, 2019 Amount
Cash and cash equivalents $ 163,204
Trade accounts receivable, net 652,898
Inventories 728,046
Other current assets 2,889
Fixed assets 232,036
Total Assets Acquired 1,779,073
Accounts payable 401,360
Customer advances 24,350
Accrued compensation and other 41,027
Total Liabilities Assumed 466,737
Net assets acquired 1,312,336
Goodwill 687,664
Total Purchase Price-Initial and Contingent Consideration $ 2,000,000 </t>
        </is>
      </c>
    </row>
    <row r="5">
      <c r="A5" s="4" t="inlineStr">
        <is>
          <t>Pro forma operating results</t>
        </is>
      </c>
      <c r="B5" s="4" t="inlineStr">
        <is>
          <t xml:space="preserve">Pro forma operating results include net adjustments resulting from the acquisition transaction.
Three Months Nine Months
2020 2019 2020 2019
(Actual) (Pro Forma) (Actual) (Pro Forma)
Revenues $ 2,374,584 $ 2,413,438 $ 7,686,330 $ 7,348,803
Net income (loss) (466,130 ) 75,430 (1,103,065 ) 163,828
Income (loss) per share
Basic $ (0.04 ) $ 0.01 $ (0.09 ) $ 0.01
Fully diluted $ (0.04 ) $ 0.01 $ (0.09 ) $ 0.01 </t>
        </is>
      </c>
      <c r="C5" s="4" t="inlineStr">
        <is>
          <t xml:space="preserve">2019 2018
Revenues $ 10,539,623 $ 7,932,325
Net Income $ 121,946 $ 472,317
Earnings per Share
Basic $ 0.01 $ 0.05
Fully Diluted $ 0.01 $ 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1. SUMMARY OF SIGNIFICANT ACCOUNTING POLICIES (June 2019 note) (Tables)</t>
        </is>
      </c>
      <c r="B1" s="2" t="inlineStr">
        <is>
          <t>9 Months Ended</t>
        </is>
      </c>
      <c r="C1" s="2" t="inlineStr">
        <is>
          <t>12 Months Ended</t>
        </is>
      </c>
    </row>
    <row r="2">
      <c r="B2" s="2" t="inlineStr">
        <is>
          <t>Mar. 31, 2020</t>
        </is>
      </c>
      <c r="C2" s="2" t="inlineStr">
        <is>
          <t>Jun. 30, 2019</t>
        </is>
      </c>
    </row>
    <row r="3">
      <c r="A3" s="3" t="inlineStr">
        <is>
          <t>Accounting Policies [Abstract]</t>
        </is>
      </c>
    </row>
    <row r="4">
      <c r="A4" s="4" t="inlineStr">
        <is>
          <t>Disaggregation of revenue</t>
        </is>
      </c>
      <c r="B4" s="4" t="inlineStr">
        <is>
          <t xml:space="preserve">Revenues are comprised of the following for the three and nine months ended March 31, 2020 and 2019:
Three Months Nine Months
2020 2019 2020 2019
Engineering Design Services $ 210,065 $ 61,833 $ 1,098,234 $ 892,472
Optical Components 1,479,322 250,405 4,428,409 774,429
Medical Device Products and Assemblies 685,197 1,074,216 2,159,687 2,756,862
Total Revenues $ 2,374,584 $ 1,386,454 $ 7,686,330 $ 4,423,763 </t>
        </is>
      </c>
      <c r="C4" s="4" t="inlineStr">
        <is>
          <t xml:space="preserve">2019 2018
Engineering Design Services $ 1,313,543 $ 1,283,534
Optical Components 1,821,889 1,226,190
Medical Device Products and Assemblies 3,668,737 1,528,324
Total Revenues $ 6,804,169 $ 4,038,048 </t>
        </is>
      </c>
    </row>
    <row r="5">
      <c r="A5" s="4" t="inlineStr">
        <is>
          <t>Schedule of Inventory</t>
        </is>
      </c>
      <c r="B5" s="4" t="inlineStr">
        <is>
          <t xml:space="preserve">Inventories are stated at the lower of
cost (first-in, first-out) and net realizable value and consisted of the following:
March 31, June 30,
Raw Materials $ 651,939 $ 578,856
Work-In-Progress 743,100 409,019
Finished Goods 772,484 746,729
Total Inventories $ 2,167,523 $ 1,734,604 </t>
        </is>
      </c>
      <c r="C5" s="4" t="inlineStr">
        <is>
          <t xml:space="preserve">2019 2018
Raw material $ 578,856 $ 500,908
Work-in-progress 409,019 434,536
Finished goods 746,729 208,624
$ 1,734,604 $ 1,144,068 </t>
        </is>
      </c>
    </row>
    <row r="6">
      <c r="A6" s="4" t="inlineStr">
        <is>
          <t>Estimated Useful Lives of Property and Equipment</t>
        </is>
      </c>
      <c r="C6" s="4" t="inlineStr">
        <is>
          <t>Asset Classification Estimated Useful Life
Machinery and equipment 2-7 years
Leasehold improvements Shorter of lease term or estimated useful life
Furniture and fixtures 5 years
Vehicles 3 years</t>
        </is>
      </c>
    </row>
    <row r="7">
      <c r="A7" s="4" t="inlineStr">
        <is>
          <t>Percent schedule of entity wide revenues by percentage</t>
        </is>
      </c>
      <c r="C7" s="4" t="inlineStr">
        <is>
          <t xml:space="preserve">2019 2018
Customer A 8% 16%
Customer B 6% 14%
Customer C 18% 8%
Customer D 13% 5%
Customer E 11% 4%
All Others 44% 53%
100% 100% </t>
        </is>
      </c>
    </row>
    <row r="8">
      <c r="A8" s="4" t="inlineStr">
        <is>
          <t>Schedule of earnings per share</t>
        </is>
      </c>
      <c r="B8" s="4" t="inlineStr">
        <is>
          <t>The following is the calculation of loss per share for the three
and nine months ended March 31, 2020 and 2019:
Three Months Nine Months
2020 2019 2020 2019
Net Loss - Basic and Diluted $ (466,130 ) $ (80,483 ) $ (1,103,065 ) $ (505,716 )
Basic and Dilutive Weighted Average Shares Outstanding 12,982,494 12,020,328 12,898,004 11,294,902
Loss Per Share - Basic and Diluted $ (0.04 ) $ (0.01 ) $ (0.09 ) $ (0.04 )</t>
        </is>
      </c>
      <c r="C8" s="4" t="inlineStr">
        <is>
          <t>Year Ended June 30
2019 2018
Net Loss– Basic and Diluted $ (614,871 ) $ (351,390 )
Basic Weighted Average Shares Outstanding 11,486,079 9,826,151
Potentially Dilutive Securities – –
Diluted Weighted Average Shares Outstanding 11,486,079 9,826,151
Loss Per Share
Basic $ (0.05 ) $ (0.04 )
Diluted $ (0.05 ) $ (0.04 )</t>
        </is>
      </c>
    </row>
    <row r="9">
      <c r="A9" s="4" t="inlineStr">
        <is>
          <t>Warranty reserve activity</t>
        </is>
      </c>
      <c r="C9" s="4" t="inlineStr">
        <is>
          <t xml:space="preserve">2019 2018
Balance at beginning of period $ 25,000 $ 25,000
Provision for warranty claims 5,791 6,109
Warranty claims incurred (5,791 ) (6,109 )
Balance at end of period $ 25,000 $ 2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3. COMMITMENTS (June 2019 Note) (Tables)</t>
        </is>
      </c>
      <c r="B1" s="2" t="inlineStr">
        <is>
          <t>9 Months Ended</t>
        </is>
      </c>
      <c r="C1" s="2" t="inlineStr">
        <is>
          <t>12 Months Ended</t>
        </is>
      </c>
    </row>
    <row r="2">
      <c r="B2" s="2" t="inlineStr">
        <is>
          <t>Mar. 31, 2020</t>
        </is>
      </c>
      <c r="C2" s="2" t="inlineStr">
        <is>
          <t>Jun. 30, 2019</t>
        </is>
      </c>
    </row>
    <row r="3">
      <c r="A3" s="3" t="inlineStr">
        <is>
          <t>Commitments and Contingencies Disclosure [Abstract]</t>
        </is>
      </c>
    </row>
    <row r="4">
      <c r="A4" s="4" t="inlineStr">
        <is>
          <t>Schedule of future capital minimum lease payments</t>
        </is>
      </c>
      <c r="B4" s="4" t="inlineStr">
        <is>
          <t xml:space="preserve">3. LEASE OBLIGATIONS The Company entered into a five-year capital
lease obligation in January 2016 for the acquisition of manufacturing equipment totaling $51,252. In January 2020 the Company entered
into a five-year capital lease and a twelve-month operating lease for $47,750 and $65,463 respectively for the acquisition of manufacturing
equipment. In February 2016, FASB issued ASU 2016-02,
“Leases” (Topic 842). ASU 2016-02 requires the recognition of lease asset and lease liabilities by lessees for those
leases currently classified as operating leases with terms greater than twelve months and make certain changes to the accounting
for lease expenses. The Company adopted this standard effective July 1, 2019 and has reflected its impact upon the El Paso, Texas
facility operating lease entered into on July 1, 2019 in connection with the Ross Optical acquisition. The facility lease is a
three-year operating lease obligation with total remaining minimum lease payments of $139,791 at March 31, 2020. Total rent expense
including base rent and common area expenses were $15,190 and $45,571 during the three and nine months ended March 31, 2020, respectively.
Included in the accompanying balance sheet at March 31, 2020 is a right-of-use asset of $132,000 and current and long-term right-of-use
operating lease liabilities of $56,196 and $75,804, respectively. At March 31, 2020, future minimum lease payments under the capital
lease and operating lease obligations are as follows:
Fiscal Year Ending June 30: Capital Leases Operating Lease
2020 $ 21,748 $ 15,190
2021 54,593 61,779
2022 11,280 62,822
2023 11,280 –
2024 11,280 –
2025 6,580 –
Total Minimum Payments 116,761 $ 139,791
Less: amount representing interest 8,324
Present value of minimum lease payments 108,437
Less: current portion 70,436
$ 38,001 </t>
        </is>
      </c>
      <c r="C4" s="4" t="inlineStr">
        <is>
          <t xml:space="preserve">Fiscal Year Ending June 30: Amount
2020 $ 10,250
2021 5,126
Total minimum payments 15,376
Less: amount representing interest 777
Present value of minimum lease payments 14,599
Less: current portion 9,572
$ 5,027 </t>
        </is>
      </c>
    </row>
    <row r="5">
      <c r="A5" s="4" t="inlineStr">
        <is>
          <t>Schedule of future operating minimum lease payments</t>
        </is>
      </c>
      <c r="C5" s="4" t="inlineStr">
        <is>
          <t xml:space="preserve">Fiscal Year Ending June 30: Amount
2020 $ 40,784
2021 41,803
2022 39,196
Total minimum payments $ 121,7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4. STOCKHOLDERS' EQUITY (June 2019 Note) (Tables)</t>
        </is>
      </c>
      <c r="B1" s="2" t="inlineStr">
        <is>
          <t>9 Months Ended</t>
        </is>
      </c>
      <c r="C1" s="2" t="inlineStr">
        <is>
          <t>12 Months Ended</t>
        </is>
      </c>
    </row>
    <row r="2">
      <c r="B2" s="2" t="inlineStr">
        <is>
          <t>Mar. 31, 2020</t>
        </is>
      </c>
      <c r="C2" s="2" t="inlineStr">
        <is>
          <t>Jun. 30, 2019</t>
        </is>
      </c>
    </row>
    <row r="3">
      <c r="A3" s="3" t="inlineStr">
        <is>
          <t>Share-based Payment Arrangement [Abstract]</t>
        </is>
      </c>
    </row>
    <row r="4">
      <c r="A4" s="4" t="inlineStr">
        <is>
          <t>Schedule of stock-based compensation expense</t>
        </is>
      </c>
      <c r="B4" s="4" t="inlineStr">
        <is>
          <t xml:space="preserve">The following table summarizes stock-based
compensation expense for the three and nine months ended March 31, 2020 and 2019:
Three Months Nine Months
2020 2019 2020 2019
Cost of Goods Sold $ 11,233 $ – $ 33,699 $ –
Research and Development 21,346 2,411 46,714 7,233
Selling, General and Administrative 42,988 480 346,365 348,870
Stock Based Compensation Expense $ 75,567 $ 2,891 $ 426,778 $ 356,103 </t>
        </is>
      </c>
      <c r="C4" s="4" t="inlineStr">
        <is>
          <t xml:space="preserve">2019 2018
Cost of Goods Sold $ 11,233 $ 8,669
Research and Development Expenses 20,398 15,423
Selling, General and Administrative Expenses 231,695 28,249
Stock Based Compensation Expense $ 263,326 $ 52,341 </t>
        </is>
      </c>
    </row>
    <row r="5">
      <c r="A5" s="4" t="inlineStr">
        <is>
          <t>Assumptions for fair value of options granted</t>
        </is>
      </c>
      <c r="C5" s="4" t="inlineStr">
        <is>
          <t xml:space="preserve">Year Ended
June 30, 2019
Assumptions:
Option life 5.3 years
Risk-free interest rate 3.0%
Stock volatility 133%
Dividend yield 0
Weighted average fair value of grants $ 0.70 </t>
        </is>
      </c>
    </row>
    <row r="6">
      <c r="A6" s="4" t="inlineStr">
        <is>
          <t>Stock option activity</t>
        </is>
      </c>
      <c r="B6" s="4" t="inlineStr">
        <is>
          <t xml:space="preserve">The following tables summarize stock option
activity for the nine months ended March 31, 2020:
Options Outstanding
Number of Weighted Average Weighted Average
Outstanding at June 30, 2019 1,819,500 $ 0.87 7.05 years
Granted 315,000
Exercised (47,500 )
Expired or Cancelled (14,200 )
Outstanding at March 31, 2020 2,072,800 $ 0.95 6.82 years </t>
        </is>
      </c>
      <c r="C6" s="4" t="inlineStr">
        <is>
          <t xml:space="preserve">Options Outstanding
Number of Shares Weighted Average Exercise Price Weighted Average Contractual Life
Outstanding at July 1, 2017 1,078,400 $ 0.78 7.01 years
Grants 40,000 $ 0.61
Cancellations (62,700 ) $ 0.99
Outstanding at June 30, 2018 1,055,700 $ 0.76 6.13 years
Grants 831,000 $ 0.99
Exercised (64,500 ) $ 0.75
Cancellations (2,700 ) $ 0.86
Outstanding at June 30, 2019 1,819,500 $ 0.87 7.05 years </t>
        </is>
      </c>
    </row>
    <row r="7">
      <c r="A7" s="4" t="inlineStr">
        <is>
          <t>Stock options outstanding by exercise price ranges</t>
        </is>
      </c>
      <c r="B7" s="4" t="inlineStr">
        <is>
          <t xml:space="preserve">Information related to the stock options
outstanding as of March 31, 2020 is as follows:
Range of Exercise Prices Number of Shares Weighted- Average Remaining Contractual Life (years) Weighted- Average Exercise Price Exercisable Number of Shares Exercisable Weighted- Average Exercise Price
$ 0.27 40,000 1.29 $ 0.27 40,000 $ 0.27
$ 0.48 60,000 6.00 $ 0.48 60,000 $ 0.48
$ 0.50 100,000 5.22 $ 0.50 100,000 $ 0.50
$ 0.55 44,000 3.96 $ 0.55 44,000 $ 0.55
$ 0.70 100,000 8.35 $ 0.70 100,000 $ 0.70
$ 0.73 786,000 6.56 $ 0.73 786,000 $ 0.73
$ 0.85 6,000 2.76 $ 0.85 6,000 $ 0.85
$ 0.90 36,000 4.19 $ 0.90 36,000 $ 0.90
$ 1.20 207,800 1.92 $ 1.20 207,800 $ 1.20
$ 1.25 45,000 1.25 $ 1.25 - $ -
$ 1.30 478,000 9.20 $ 1.30 - $ -
$ 1.42 100,000 9.45 $ 1.42 - $ -
$ 1.50 70,000 9.96 $ 1.50 70,000 $ 1.50
$ 0.27–$1.50 2,072,800 6.82 $ 0.95 1,449,800 $ 0.79 </t>
        </is>
      </c>
      <c r="C7" s="4" t="inlineStr">
        <is>
          <t xml:space="preserve">Range of Number of Weighted- Weighted- Exercisable Exercisable
$ 0.27 40,000 2.04 $ 0.27 40,000 $ 0.27
$ 0.40 15,000 7.83 $ 0.40 10,000 $ 0.40
$ 0.48 60,000 6.75 $ 0.48 60,000 $ 0.48
$ 0.50 100,000 5.98 $ 0.50 100,000 $ 0.50
$ 0.55 46,500 4.60 $ 0.55 41,500 $ 0.55
$ 0.64 25,000 8.37 $ 0.64 15,000 $ 0.64
$ 0.70 100,000 9.10 $ 0.70 100,000 $ 0.70
$ 0.73 801,000 7.29 $ 0.73 631,500 $ 0.73
$ 0.85 6,000 3.51 $ 0.85 6,000 $ 0.85
$ 0.90 6,000 4.51 $ 0.90 6,000 $ 0.90
$ 0.95 30,000 5.03 $ 0.95 30,000 $ 0.95
$ 1.20 207,800 2.67 $ 1.20 207,800 $ 1.20
$ 1.30 381,000 9.89 $ 1.30 0 $ 1.30
$ 1.35 1,200 0.40 $ 1.35 1,200 $ 1.35
$ 0.27–1.35 1,819,500 7.09 $ 0.87 1,249,000 $ 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SOLIDATED BALANCE SHEETS (Unaudited) (Parenthetical) - USD ($)</t>
        </is>
      </c>
      <c r="B1" s="2" t="inlineStr">
        <is>
          <t>Mar. 31, 2020</t>
        </is>
      </c>
      <c r="C1" s="2" t="inlineStr">
        <is>
          <t>Jun. 30, 2019</t>
        </is>
      </c>
      <c r="D1" s="2" t="inlineStr">
        <is>
          <t>Jun. 30, 2018</t>
        </is>
      </c>
    </row>
    <row r="2">
      <c r="A2" s="3" t="inlineStr">
        <is>
          <t>Statement of Financial Position [Abstract]</t>
        </is>
      </c>
    </row>
    <row r="3">
      <c r="A3" s="4" t="inlineStr">
        <is>
          <t>Allowance for doubtful accounts</t>
        </is>
      </c>
      <c r="B3" s="5" t="n">
        <v>247701</v>
      </c>
      <c r="C3" s="5" t="n">
        <v>246953</v>
      </c>
      <c r="D3" s="5" t="n">
        <v>232500</v>
      </c>
    </row>
    <row r="4">
      <c r="A4" s="3" t="inlineStr">
        <is>
          <t>STOCKHOLDERS' EQUITY</t>
        </is>
      </c>
    </row>
    <row r="5">
      <c r="A5" s="4" t="inlineStr">
        <is>
          <t>Common Stock par value</t>
        </is>
      </c>
      <c r="B5" s="7" t="n">
        <v>0.01</v>
      </c>
      <c r="C5" s="7" t="n">
        <v>0.01</v>
      </c>
      <c r="D5" s="7" t="n">
        <v>0.01</v>
      </c>
    </row>
    <row r="6">
      <c r="A6" s="4" t="inlineStr">
        <is>
          <t>Common Stock shares authorized</t>
        </is>
      </c>
      <c r="B6" s="6" t="n">
        <v>50000000</v>
      </c>
      <c r="C6" s="6" t="n">
        <v>50000000</v>
      </c>
      <c r="D6" s="6" t="n">
        <v>50000000</v>
      </c>
    </row>
    <row r="7">
      <c r="A7" s="4" t="inlineStr">
        <is>
          <t>Common Stock shares issued</t>
        </is>
      </c>
      <c r="B7" s="6" t="n">
        <v>12991789</v>
      </c>
      <c r="C7" s="6" t="n">
        <v>12071139</v>
      </c>
      <c r="D7" s="6" t="n">
        <v>10197139</v>
      </c>
    </row>
    <row r="8">
      <c r="A8" s="4" t="inlineStr">
        <is>
          <t>Common Stock shares outstanding</t>
        </is>
      </c>
      <c r="B8" s="6" t="n">
        <v>12991789</v>
      </c>
      <c r="C8" s="6" t="n">
        <v>12071139</v>
      </c>
      <c r="D8" s="6" t="n">
        <v>10197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5. INCOME TAXES (June 2019 Note) (Tables)</t>
        </is>
      </c>
      <c r="B1" s="2" t="inlineStr">
        <is>
          <t>12 Months Ended</t>
        </is>
      </c>
    </row>
    <row r="2">
      <c r="B2" s="2" t="inlineStr">
        <is>
          <t>Jun. 30, 2019</t>
        </is>
      </c>
    </row>
    <row r="3">
      <c r="A3" s="3" t="inlineStr">
        <is>
          <t>Income Tax Disclosure [Abstract]</t>
        </is>
      </c>
    </row>
    <row r="4">
      <c r="A4" s="4" t="inlineStr">
        <is>
          <t>Schedule of tax rate reconciliation</t>
        </is>
      </c>
      <c r="B4" s="4" t="inlineStr">
        <is>
          <t xml:space="preserve">2019 2018
Income tax expense (benefit) at federal statutory rate (21.0)% (21.0)%
Increase (decrease) in tax resulting from:
State taxes, net of federal benefit (6.3)% (6.3)%
Change in valuation allowance 5.0% 20.4%
Stock based compensation 21.0% 4.5%
Nondeductible items 1.1% 2.3%
Effective tax rate (0.2)% (0.1)% </t>
        </is>
      </c>
    </row>
    <row r="5">
      <c r="A5" s="4" t="inlineStr">
        <is>
          <t>Schedule of deferred tax assets and liabilities</t>
        </is>
      </c>
      <c r="B5" s="4" t="inlineStr">
        <is>
          <t xml:space="preserve">2019 2018
Deferred tax assets:
Net operating loss carry forwards $ 2,121,000 $ 2,601,000
Tax credit carry forwards 298,000 377,000
Reserves and accruals not yet deducted for tax purposes 563,000 360,000
Total deferred tax assets 2,982,000 3,338,000
Valuation allowance (2,982,000 ) (3,338,000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1. SUMMARY OF SIGNIFICANT ACCOUNTING POLICIES (Details - Loss per share) - USD ($)</t>
        </is>
      </c>
      <c r="B1" s="2" t="inlineStr">
        <is>
          <t>3 Months Ended</t>
        </is>
      </c>
      <c r="H1" s="2" t="inlineStr">
        <is>
          <t>9 Months Ended</t>
        </is>
      </c>
      <c r="J1" s="2" t="inlineStr">
        <is>
          <t>12 Months Ended</t>
        </is>
      </c>
    </row>
    <row r="2">
      <c r="B2" s="2" t="inlineStr">
        <is>
          <t>Mar. 31, 2020</t>
        </is>
      </c>
      <c r="C2" s="2" t="inlineStr">
        <is>
          <t>Dec. 31, 2019</t>
        </is>
      </c>
      <c r="D2" s="2" t="inlineStr">
        <is>
          <t>Sep. 30, 2019</t>
        </is>
      </c>
      <c r="E2" s="2" t="inlineStr">
        <is>
          <t>Mar. 31, 2019</t>
        </is>
      </c>
      <c r="F2" s="2" t="inlineStr">
        <is>
          <t>Dec. 31, 2018</t>
        </is>
      </c>
      <c r="G2" s="2" t="inlineStr">
        <is>
          <t>Sep. 30, 2018</t>
        </is>
      </c>
      <c r="H2" s="2" t="inlineStr">
        <is>
          <t>Mar. 31, 2020</t>
        </is>
      </c>
      <c r="I2" s="2" t="inlineStr">
        <is>
          <t>Mar. 31, 2019</t>
        </is>
      </c>
      <c r="J2" s="2" t="inlineStr">
        <is>
          <t>Jun. 30, 2019</t>
        </is>
      </c>
      <c r="K2" s="2" t="inlineStr">
        <is>
          <t>Jun. 30, 2018</t>
        </is>
      </c>
    </row>
    <row r="3">
      <c r="A3" s="3" t="inlineStr">
        <is>
          <t>Accounting Policies [Abstract]</t>
        </is>
      </c>
    </row>
    <row r="4">
      <c r="A4" s="4" t="inlineStr">
        <is>
          <t>Net Loss - Basic and Diluted</t>
        </is>
      </c>
      <c r="B4" s="5" t="n">
        <v>-466130</v>
      </c>
      <c r="C4" s="5" t="n">
        <v>-550825</v>
      </c>
      <c r="D4" s="5" t="n">
        <v>-86110</v>
      </c>
      <c r="E4" s="5" t="n">
        <v>-80483</v>
      </c>
      <c r="F4" s="5" t="n">
        <v>-125948</v>
      </c>
      <c r="G4" s="5" t="n">
        <v>-299285</v>
      </c>
      <c r="H4" s="5" t="n">
        <v>-1103065</v>
      </c>
      <c r="I4" s="5" t="n">
        <v>-505716</v>
      </c>
      <c r="J4" s="5" t="n">
        <v>-614871</v>
      </c>
      <c r="K4" s="5" t="n">
        <v>-351390</v>
      </c>
    </row>
    <row r="5">
      <c r="A5" s="4" t="inlineStr">
        <is>
          <t>Basic and Diluted Weighted Average Shares Outstanding</t>
        </is>
      </c>
      <c r="B5" s="6" t="n">
        <v>12982494</v>
      </c>
      <c r="E5" s="6" t="n">
        <v>12020328</v>
      </c>
      <c r="H5" s="6" t="n">
        <v>12898004</v>
      </c>
      <c r="I5" s="6" t="n">
        <v>11294902</v>
      </c>
      <c r="J5" s="6" t="n">
        <v>11486079</v>
      </c>
      <c r="K5" s="6" t="n">
        <v>9826151</v>
      </c>
    </row>
    <row r="6">
      <c r="A6" s="4" t="inlineStr">
        <is>
          <t>Loss Per Share - Basic and Diluted</t>
        </is>
      </c>
      <c r="B6" s="7" t="n">
        <v>-0.04</v>
      </c>
      <c r="E6" s="7" t="n">
        <v>-0.01</v>
      </c>
      <c r="H6" s="7" t="n">
        <v>-0.09</v>
      </c>
      <c r="I6" s="7" t="n">
        <v>-0.04</v>
      </c>
      <c r="J6" s="7" t="n">
        <v>-0.05</v>
      </c>
      <c r="K6" s="7" t="n">
        <v>-0.04</v>
      </c>
    </row>
  </sheetData>
  <mergeCells count="4">
    <mergeCell ref="A1:A2"/>
    <mergeCell ref="B1:G1"/>
    <mergeCell ref="H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SUMMARY OF SIGNIFICANT ACCOUNTING POLICIES (Details Narrative) - USD ($)</t>
        </is>
      </c>
      <c r="B1" s="2" t="inlineStr">
        <is>
          <t>3 Months Ended</t>
        </is>
      </c>
      <c r="D1" s="2" t="inlineStr">
        <is>
          <t>9 Months Ended</t>
        </is>
      </c>
    </row>
    <row r="2">
      <c r="B2" s="2" t="inlineStr">
        <is>
          <t>Mar. 31, 2020</t>
        </is>
      </c>
      <c r="C2" s="2" t="inlineStr">
        <is>
          <t>Mar. 31, 2019</t>
        </is>
      </c>
      <c r="D2" s="2" t="inlineStr">
        <is>
          <t>Mar. 31, 2020</t>
        </is>
      </c>
      <c r="E2" s="2" t="inlineStr">
        <is>
          <t>Mar. 31, 2019</t>
        </is>
      </c>
    </row>
    <row r="3">
      <c r="A3" s="3" t="inlineStr">
        <is>
          <t>Accounting Policies [Abstract]</t>
        </is>
      </c>
    </row>
    <row r="4">
      <c r="A4" s="4" t="inlineStr">
        <is>
          <t>Outstanding stock options and warrants that were excluded from the computation as their effect was antidilutive</t>
        </is>
      </c>
      <c r="B4" s="6" t="n">
        <v>2072800</v>
      </c>
      <c r="C4" s="6" t="n">
        <v>1462000</v>
      </c>
      <c r="D4" s="6" t="n">
        <v>2072800</v>
      </c>
      <c r="E4" s="6" t="n">
        <v>1462000</v>
      </c>
    </row>
    <row r="5">
      <c r="A5" s="4" t="inlineStr">
        <is>
          <t>Goodwill impairment</t>
        </is>
      </c>
      <c r="B5" s="5" t="n">
        <v>0</v>
      </c>
      <c r="C5" s="5" t="n">
        <v>0</v>
      </c>
      <c r="D5" s="5" t="n">
        <v>0</v>
      </c>
      <c r="E5"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2. INVENTORIES (Details) - USD ($)</t>
        </is>
      </c>
      <c r="B1" s="2" t="inlineStr">
        <is>
          <t>Mar. 31, 2020</t>
        </is>
      </c>
      <c r="C1" s="2" t="inlineStr">
        <is>
          <t>Jun. 30, 2019</t>
        </is>
      </c>
      <c r="D1" s="2" t="inlineStr">
        <is>
          <t>Jun. 30, 2018</t>
        </is>
      </c>
    </row>
    <row r="2">
      <c r="A2" s="3" t="inlineStr">
        <is>
          <t>Inventory Disclosure [Abstract]</t>
        </is>
      </c>
    </row>
    <row r="3">
      <c r="A3" s="4" t="inlineStr">
        <is>
          <t>Raw materials</t>
        </is>
      </c>
      <c r="B3" s="5" t="n">
        <v>651939</v>
      </c>
      <c r="C3" s="5" t="n">
        <v>578856</v>
      </c>
    </row>
    <row r="4">
      <c r="A4" s="4" t="inlineStr">
        <is>
          <t>Work-in-progress</t>
        </is>
      </c>
      <c r="B4" s="6" t="n">
        <v>743100</v>
      </c>
      <c r="C4" s="6" t="n">
        <v>409019</v>
      </c>
    </row>
    <row r="5">
      <c r="A5" s="4" t="inlineStr">
        <is>
          <t>Finished goods</t>
        </is>
      </c>
      <c r="B5" s="6" t="n">
        <v>772484</v>
      </c>
      <c r="C5" s="6" t="n">
        <v>746729</v>
      </c>
    </row>
    <row r="6">
      <c r="A6" s="4" t="inlineStr">
        <is>
          <t>Total inventories</t>
        </is>
      </c>
      <c r="B6" s="5" t="n">
        <v>2167523</v>
      </c>
      <c r="C6" s="5" t="n">
        <v>1734604</v>
      </c>
      <c r="D6" s="5" t="n">
        <v>11440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s>
  <sheetData>
    <row r="1">
      <c r="A1" s="1" t="inlineStr">
        <is>
          <t>3. LEASE OBLIGATIONS (Details) - USD ($)</t>
        </is>
      </c>
      <c r="B1" s="2" t="inlineStr">
        <is>
          <t>Mar. 31, 2020</t>
        </is>
      </c>
      <c r="C1" s="2" t="inlineStr">
        <is>
          <t>Jan. 31, 2020</t>
        </is>
      </c>
      <c r="D1" s="2" t="inlineStr">
        <is>
          <t>Jun. 30, 2019</t>
        </is>
      </c>
      <c r="E1" s="2" t="inlineStr">
        <is>
          <t>Jun. 30, 2018</t>
        </is>
      </c>
      <c r="F1" s="2" t="inlineStr">
        <is>
          <t>Jan. 31, 2016</t>
        </is>
      </c>
    </row>
    <row r="2">
      <c r="A2" s="3" t="inlineStr">
        <is>
          <t>Capital lease future minimum payments</t>
        </is>
      </c>
    </row>
    <row r="3">
      <c r="A3" s="4" t="inlineStr">
        <is>
          <t>2020</t>
        </is>
      </c>
      <c r="B3" s="5" t="n">
        <v>21748</v>
      </c>
    </row>
    <row r="4">
      <c r="A4" s="4" t="inlineStr">
        <is>
          <t>2021</t>
        </is>
      </c>
      <c r="B4" s="6" t="n">
        <v>54593</v>
      </c>
    </row>
    <row r="5">
      <c r="A5" s="4" t="inlineStr">
        <is>
          <t>2022</t>
        </is>
      </c>
      <c r="B5" s="6" t="n">
        <v>11280</v>
      </c>
    </row>
    <row r="6">
      <c r="A6" s="4" t="inlineStr">
        <is>
          <t>2023</t>
        </is>
      </c>
      <c r="B6" s="6" t="n">
        <v>11280</v>
      </c>
    </row>
    <row r="7">
      <c r="A7" s="4" t="inlineStr">
        <is>
          <t>2024</t>
        </is>
      </c>
      <c r="B7" s="6" t="n">
        <v>11280</v>
      </c>
    </row>
    <row r="8">
      <c r="A8" s="4" t="inlineStr">
        <is>
          <t>2025</t>
        </is>
      </c>
      <c r="B8" s="6" t="n">
        <v>6580</v>
      </c>
    </row>
    <row r="9">
      <c r="A9" s="4" t="inlineStr">
        <is>
          <t>Total minimum payments</t>
        </is>
      </c>
      <c r="B9" s="6" t="n">
        <v>116761</v>
      </c>
    </row>
    <row r="10">
      <c r="A10" s="4" t="inlineStr">
        <is>
          <t>Less: amount representing interest</t>
        </is>
      </c>
      <c r="B10" s="6" t="n">
        <v>8324</v>
      </c>
    </row>
    <row r="11">
      <c r="A11" s="4" t="inlineStr">
        <is>
          <t>Present value of minimum lease payments</t>
        </is>
      </c>
      <c r="B11" s="6" t="n">
        <v>108437</v>
      </c>
      <c r="C11" s="5" t="n">
        <v>65463</v>
      </c>
      <c r="F11" s="5" t="n">
        <v>51252</v>
      </c>
    </row>
    <row r="12">
      <c r="A12" s="4" t="inlineStr">
        <is>
          <t>Less: current portion</t>
        </is>
      </c>
      <c r="B12" s="6" t="n">
        <v>70436</v>
      </c>
      <c r="D12" s="5" t="n">
        <v>9572</v>
      </c>
      <c r="E12" s="5" t="n">
        <v>8962</v>
      </c>
    </row>
    <row r="13">
      <c r="A13" s="4" t="inlineStr">
        <is>
          <t>Capital lease obligation, noncurrent</t>
        </is>
      </c>
      <c r="B13" s="6" t="n">
        <v>38001</v>
      </c>
      <c r="D13" s="5" t="n">
        <v>5027</v>
      </c>
      <c r="E13" s="5" t="n">
        <v>14601</v>
      </c>
    </row>
    <row r="14">
      <c r="A14" s="3" t="inlineStr">
        <is>
          <t>Operating lease future minimum payments</t>
        </is>
      </c>
    </row>
    <row r="15">
      <c r="A15" s="4" t="inlineStr">
        <is>
          <t>2020</t>
        </is>
      </c>
      <c r="B15" s="6" t="n">
        <v>15190</v>
      </c>
    </row>
    <row r="16">
      <c r="A16" s="4" t="inlineStr">
        <is>
          <t>2021</t>
        </is>
      </c>
      <c r="B16" s="6" t="n">
        <v>61779</v>
      </c>
    </row>
    <row r="17">
      <c r="A17" s="4" t="inlineStr">
        <is>
          <t>2022</t>
        </is>
      </c>
      <c r="B17" s="6" t="n">
        <v>62822</v>
      </c>
    </row>
    <row r="18">
      <c r="A18" s="4" t="inlineStr">
        <is>
          <t>2023</t>
        </is>
      </c>
      <c r="B18" s="6" t="n">
        <v>0</v>
      </c>
    </row>
    <row r="19">
      <c r="A19" s="4" t="inlineStr">
        <is>
          <t>2024</t>
        </is>
      </c>
      <c r="B19" s="6" t="n">
        <v>0</v>
      </c>
    </row>
    <row r="20">
      <c r="A20" s="4" t="inlineStr">
        <is>
          <t>2025</t>
        </is>
      </c>
      <c r="B20" s="6" t="n">
        <v>0</v>
      </c>
    </row>
    <row r="21">
      <c r="A21" s="4" t="inlineStr">
        <is>
          <t>Total minimum payments</t>
        </is>
      </c>
      <c r="B21" s="5" t="n">
        <v>139791</v>
      </c>
      <c r="C21" s="5" t="n">
        <v>477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 width="14" customWidth="1" min="6" max="6"/>
  </cols>
  <sheetData>
    <row r="1">
      <c r="A1" s="1" t="inlineStr">
        <is>
          <t>3. LEASE OBLIGATIONS (Details Narrative) - USD ($)</t>
        </is>
      </c>
      <c r="B1" s="2" t="inlineStr">
        <is>
          <t>3 Months Ended</t>
        </is>
      </c>
      <c r="C1" s="2" t="inlineStr">
        <is>
          <t>9 Months Ended</t>
        </is>
      </c>
    </row>
    <row r="2">
      <c r="B2" s="2" t="inlineStr">
        <is>
          <t>Mar. 31, 2020</t>
        </is>
      </c>
      <c r="C2" s="2" t="inlineStr">
        <is>
          <t>Mar. 31, 2020</t>
        </is>
      </c>
      <c r="D2" s="2" t="inlineStr">
        <is>
          <t>Jan. 31, 2020</t>
        </is>
      </c>
      <c r="E2" s="2" t="inlineStr">
        <is>
          <t>Jun. 30, 2019</t>
        </is>
      </c>
      <c r="F2" s="2" t="inlineStr">
        <is>
          <t>Jan. 31, 2016</t>
        </is>
      </c>
    </row>
    <row r="3">
      <c r="A3" s="3" t="inlineStr">
        <is>
          <t>Debt Disclosure [Abstract]</t>
        </is>
      </c>
    </row>
    <row r="4">
      <c r="A4" s="4" t="inlineStr">
        <is>
          <t>Capital lease obligation</t>
        </is>
      </c>
      <c r="B4" s="5" t="n">
        <v>108437</v>
      </c>
      <c r="C4" s="5" t="n">
        <v>108437</v>
      </c>
      <c r="D4" s="5" t="n">
        <v>65463</v>
      </c>
      <c r="F4" s="5" t="n">
        <v>51252</v>
      </c>
    </row>
    <row r="5">
      <c r="A5" s="4" t="inlineStr">
        <is>
          <t>Operating lease obligation</t>
        </is>
      </c>
      <c r="B5" s="6" t="n">
        <v>139791</v>
      </c>
      <c r="C5" s="6" t="n">
        <v>139791</v>
      </c>
      <c r="D5" s="5" t="n">
        <v>47750</v>
      </c>
    </row>
    <row r="6">
      <c r="A6" s="4" t="inlineStr">
        <is>
          <t>Operating lease expense</t>
        </is>
      </c>
      <c r="B6" s="6" t="n">
        <v>15190</v>
      </c>
      <c r="C6" s="6" t="n">
        <v>45571</v>
      </c>
    </row>
    <row r="7">
      <c r="A7" s="4" t="inlineStr">
        <is>
          <t>Right of use operating lease</t>
        </is>
      </c>
      <c r="B7" s="6" t="n">
        <v>132000</v>
      </c>
      <c r="C7" s="6" t="n">
        <v>132000</v>
      </c>
      <c r="E7" s="4" t="inlineStr">
        <is>
          <t xml:space="preserve"> </t>
        </is>
      </c>
    </row>
    <row r="8">
      <c r="A8" s="4" t="inlineStr">
        <is>
          <t>Right of use operating lease current</t>
        </is>
      </c>
      <c r="B8" s="6" t="n">
        <v>56196</v>
      </c>
      <c r="C8" s="6" t="n">
        <v>56196</v>
      </c>
      <c r="E8" s="6" t="n">
        <v>0</v>
      </c>
    </row>
    <row r="9">
      <c r="A9" s="4" t="inlineStr">
        <is>
          <t>Right of use operating lease noncurrent</t>
        </is>
      </c>
      <c r="B9" s="5" t="n">
        <v>75804</v>
      </c>
      <c r="C9" s="5" t="n">
        <v>75804</v>
      </c>
      <c r="E9"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4. STOCK-BASED COMPENSATION (Details - Stock based compensation) - USD ($)</t>
        </is>
      </c>
      <c r="B1" s="2" t="inlineStr">
        <is>
          <t>3 Months Ended</t>
        </is>
      </c>
      <c r="D1" s="2" t="inlineStr">
        <is>
          <t>9 Months Ended</t>
        </is>
      </c>
    </row>
    <row r="2">
      <c r="B2" s="2" t="inlineStr">
        <is>
          <t>Mar. 31, 2020</t>
        </is>
      </c>
      <c r="C2" s="2" t="inlineStr">
        <is>
          <t>Mar. 31, 2019</t>
        </is>
      </c>
      <c r="D2" s="2" t="inlineStr">
        <is>
          <t>Mar. 31, 2020</t>
        </is>
      </c>
      <c r="E2" s="2" t="inlineStr">
        <is>
          <t>Mar. 31, 2019</t>
        </is>
      </c>
    </row>
    <row r="3">
      <c r="A3" s="4" t="inlineStr">
        <is>
          <t>Stock based compensation expense</t>
        </is>
      </c>
      <c r="B3" s="5" t="n">
        <v>75567</v>
      </c>
      <c r="C3" s="5" t="n">
        <v>2891</v>
      </c>
      <c r="D3" s="5" t="n">
        <v>426778</v>
      </c>
      <c r="E3" s="5" t="n">
        <v>356103</v>
      </c>
    </row>
    <row r="4">
      <c r="A4" s="4" t="inlineStr">
        <is>
          <t>Cost of Goods Sold [Member]</t>
        </is>
      </c>
    </row>
    <row r="5">
      <c r="A5" s="4" t="inlineStr">
        <is>
          <t>Stock based compensation expense</t>
        </is>
      </c>
      <c r="B5" s="6" t="n">
        <v>11233</v>
      </c>
      <c r="C5" s="6" t="n">
        <v>0</v>
      </c>
      <c r="D5" s="6" t="n">
        <v>33699</v>
      </c>
      <c r="E5" s="6" t="n">
        <v>0</v>
      </c>
    </row>
    <row r="6">
      <c r="A6" s="4" t="inlineStr">
        <is>
          <t>Research and Development Expenses [Member]</t>
        </is>
      </c>
    </row>
    <row r="7">
      <c r="A7" s="4" t="inlineStr">
        <is>
          <t>Stock based compensation expense</t>
        </is>
      </c>
      <c r="B7" s="6" t="n">
        <v>21346</v>
      </c>
      <c r="C7" s="6" t="n">
        <v>2411</v>
      </c>
      <c r="D7" s="6" t="n">
        <v>46714</v>
      </c>
      <c r="E7" s="6" t="n">
        <v>7233</v>
      </c>
    </row>
    <row r="8">
      <c r="A8" s="4" t="inlineStr">
        <is>
          <t>Selling, General and Administrative Expenses [Member]</t>
        </is>
      </c>
    </row>
    <row r="9">
      <c r="A9" s="4" t="inlineStr">
        <is>
          <t>Stock based compensation expense</t>
        </is>
      </c>
      <c r="B9" s="5" t="n">
        <v>42988</v>
      </c>
      <c r="C9" s="5" t="n">
        <v>480</v>
      </c>
      <c r="D9" s="5" t="n">
        <v>346365</v>
      </c>
      <c r="E9" s="5" t="n">
        <v>34887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4. STOCK-BASED COMPENSATION (Details - Option activity) - Stock Options [Member]</t>
        </is>
      </c>
      <c r="B1" s="2" t="inlineStr">
        <is>
          <t>9 Months Ended</t>
        </is>
      </c>
    </row>
    <row r="2">
      <c r="B2" s="2" t="inlineStr">
        <is>
          <t>Mar. 31, 2020$ / sharesshares</t>
        </is>
      </c>
    </row>
    <row r="3">
      <c r="A3" s="3" t="inlineStr">
        <is>
          <t>Number of Shares</t>
        </is>
      </c>
    </row>
    <row r="4">
      <c r="A4" s="4" t="inlineStr">
        <is>
          <t>Options outstanding, beginning</t>
        </is>
      </c>
      <c r="B4" s="6" t="n">
        <v>1819500</v>
      </c>
    </row>
    <row r="5">
      <c r="A5" s="4" t="inlineStr">
        <is>
          <t>Options granted</t>
        </is>
      </c>
      <c r="B5" s="6" t="n">
        <v>315000</v>
      </c>
    </row>
    <row r="6">
      <c r="A6" s="4" t="inlineStr">
        <is>
          <t>Options expired or cancelled</t>
        </is>
      </c>
      <c r="B6" s="6" t="n">
        <v>-47500</v>
      </c>
    </row>
    <row r="7">
      <c r="A7" s="4" t="inlineStr">
        <is>
          <t>Options exercised</t>
        </is>
      </c>
      <c r="B7" s="6" t="n">
        <v>-14200</v>
      </c>
    </row>
    <row r="8">
      <c r="A8" s="4" t="inlineStr">
        <is>
          <t>Options outstanding, ending</t>
        </is>
      </c>
      <c r="B8" s="6" t="n">
        <v>2072800</v>
      </c>
    </row>
    <row r="9">
      <c r="A9" s="3" t="inlineStr">
        <is>
          <t>Weighted Average Exercise Price</t>
        </is>
      </c>
    </row>
    <row r="10">
      <c r="A10" s="4" t="inlineStr">
        <is>
          <t>Weighted average exercise price, beginning price | $ / shares</t>
        </is>
      </c>
      <c r="B10" s="7" t="n">
        <v>0.87</v>
      </c>
    </row>
    <row r="11">
      <c r="A11" s="4" t="inlineStr">
        <is>
          <t>Weighted average exercise price, ending price | $ / shares</t>
        </is>
      </c>
      <c r="B11" s="7" t="n">
        <v>0.95</v>
      </c>
    </row>
    <row r="12">
      <c r="A12" s="3" t="inlineStr">
        <is>
          <t>Weighted Average Contractual Life</t>
        </is>
      </c>
    </row>
    <row r="13">
      <c r="A13" s="4" t="inlineStr">
        <is>
          <t>Weighted Average Contractual Life, beginning</t>
        </is>
      </c>
      <c r="B13" s="4" t="inlineStr">
        <is>
          <t>7 years 18 days</t>
        </is>
      </c>
    </row>
    <row r="14">
      <c r="A14" s="4" t="inlineStr">
        <is>
          <t>Weighted Average Contractual Life, ending</t>
        </is>
      </c>
      <c r="B14" s="4" t="inlineStr">
        <is>
          <t>6 years 9 months 25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4. STOCK-BASED COMPENSATION (Details - Options by exercise price) - $ / shares</t>
        </is>
      </c>
      <c r="B1" s="2" t="inlineStr">
        <is>
          <t>9 Months Ended</t>
        </is>
      </c>
    </row>
    <row r="2">
      <c r="B2" s="2" t="inlineStr">
        <is>
          <t>Mar. 31, 2020</t>
        </is>
      </c>
      <c r="C2" s="2" t="inlineStr">
        <is>
          <t>Jun. 30, 2019</t>
        </is>
      </c>
    </row>
    <row r="3">
      <c r="A3" s="4" t="inlineStr">
        <is>
          <t>Stock Options [Member]</t>
        </is>
      </c>
    </row>
    <row r="4">
      <c r="A4" s="4" t="inlineStr">
        <is>
          <t>Range of exercise prices</t>
        </is>
      </c>
      <c r="B4" s="4" t="inlineStr">
        <is>
          <t>0.27–$1.50</t>
        </is>
      </c>
    </row>
    <row r="5">
      <c r="A5" s="4" t="inlineStr">
        <is>
          <t>Number of shares outstanding</t>
        </is>
      </c>
      <c r="B5" s="6" t="n">
        <v>2072800</v>
      </c>
      <c r="C5" s="6" t="n">
        <v>1819500</v>
      </c>
    </row>
    <row r="6">
      <c r="A6" s="4" t="inlineStr">
        <is>
          <t>Weighted average contractual life</t>
        </is>
      </c>
      <c r="B6" s="4" t="inlineStr">
        <is>
          <t>6 years 9 months 25 days</t>
        </is>
      </c>
    </row>
    <row r="7">
      <c r="A7" s="4" t="inlineStr">
        <is>
          <t>Weighted average exercise price</t>
        </is>
      </c>
      <c r="B7" s="7" t="n">
        <v>0.95</v>
      </c>
      <c r="C7" s="7" t="n">
        <v>0.87</v>
      </c>
    </row>
    <row r="8">
      <c r="A8" s="4" t="inlineStr">
        <is>
          <t>Exercisable number of shares</t>
        </is>
      </c>
      <c r="B8" s="6" t="n">
        <v>1449800</v>
      </c>
    </row>
    <row r="9">
      <c r="A9" s="4" t="inlineStr">
        <is>
          <t>Exercisable weighted average exercise price</t>
        </is>
      </c>
      <c r="B9" s="7" t="n">
        <v>0.79</v>
      </c>
    </row>
    <row r="10">
      <c r="A10" s="4" t="inlineStr">
        <is>
          <t>Option 1 [Member]</t>
        </is>
      </c>
    </row>
    <row r="11">
      <c r="A11" s="4" t="inlineStr">
        <is>
          <t>Range of exercise prices</t>
        </is>
      </c>
      <c r="B11" s="4" t="inlineStr">
        <is>
          <t>0.27</t>
        </is>
      </c>
    </row>
    <row r="12">
      <c r="A12" s="4" t="inlineStr">
        <is>
          <t>Number of shares outstanding</t>
        </is>
      </c>
      <c r="B12" s="6" t="n">
        <v>40000</v>
      </c>
    </row>
    <row r="13">
      <c r="A13" s="4" t="inlineStr">
        <is>
          <t>Weighted average contractual life</t>
        </is>
      </c>
      <c r="B13" s="4" t="inlineStr">
        <is>
          <t>1 year 3 months 15 days</t>
        </is>
      </c>
    </row>
    <row r="14">
      <c r="A14" s="4" t="inlineStr">
        <is>
          <t>Weighted average exercise price</t>
        </is>
      </c>
      <c r="B14" s="7" t="n">
        <v>0.27</v>
      </c>
    </row>
    <row r="15">
      <c r="A15" s="4" t="inlineStr">
        <is>
          <t>Exercisable number of shares</t>
        </is>
      </c>
      <c r="B15" s="6" t="n">
        <v>40000</v>
      </c>
    </row>
    <row r="16">
      <c r="A16" s="4" t="inlineStr">
        <is>
          <t>Exercisable weighted average exercise price</t>
        </is>
      </c>
      <c r="B16" s="7" t="n">
        <v>0.27</v>
      </c>
    </row>
    <row r="17">
      <c r="A17" s="4" t="inlineStr">
        <is>
          <t>Option 2 [Member]</t>
        </is>
      </c>
    </row>
    <row r="18">
      <c r="A18" s="4" t="inlineStr">
        <is>
          <t>Range of exercise prices</t>
        </is>
      </c>
      <c r="B18" s="4" t="inlineStr">
        <is>
          <t>0.48</t>
        </is>
      </c>
    </row>
    <row r="19">
      <c r="A19" s="4" t="inlineStr">
        <is>
          <t>Number of shares outstanding</t>
        </is>
      </c>
      <c r="B19" s="6" t="n">
        <v>60000</v>
      </c>
    </row>
    <row r="20">
      <c r="A20" s="4" t="inlineStr">
        <is>
          <t>Weighted average contractual life</t>
        </is>
      </c>
      <c r="B20" s="4" t="inlineStr">
        <is>
          <t>6 years</t>
        </is>
      </c>
    </row>
    <row r="21">
      <c r="A21" s="4" t="inlineStr">
        <is>
          <t>Weighted average exercise price</t>
        </is>
      </c>
      <c r="B21" s="7" t="n">
        <v>0.48</v>
      </c>
    </row>
    <row r="22">
      <c r="A22" s="4" t="inlineStr">
        <is>
          <t>Exercisable number of shares</t>
        </is>
      </c>
      <c r="B22" s="6" t="n">
        <v>60000</v>
      </c>
    </row>
    <row r="23">
      <c r="A23" s="4" t="inlineStr">
        <is>
          <t>Exercisable weighted average exercise price</t>
        </is>
      </c>
      <c r="B23" s="7" t="n">
        <v>0.48</v>
      </c>
    </row>
    <row r="24">
      <c r="A24" s="4" t="inlineStr">
        <is>
          <t>Option 3 [Member]</t>
        </is>
      </c>
    </row>
    <row r="25">
      <c r="A25" s="4" t="inlineStr">
        <is>
          <t>Range of exercise prices</t>
        </is>
      </c>
      <c r="B25" s="4" t="inlineStr">
        <is>
          <t>0.5</t>
        </is>
      </c>
    </row>
    <row r="26">
      <c r="A26" s="4" t="inlineStr">
        <is>
          <t>Number of shares outstanding</t>
        </is>
      </c>
      <c r="B26" s="6" t="n">
        <v>100000</v>
      </c>
    </row>
    <row r="27">
      <c r="A27" s="4" t="inlineStr">
        <is>
          <t>Weighted average contractual life</t>
        </is>
      </c>
      <c r="B27" s="4" t="inlineStr">
        <is>
          <t>5 years 2 months 19 days</t>
        </is>
      </c>
    </row>
    <row r="28">
      <c r="A28" s="4" t="inlineStr">
        <is>
          <t>Weighted average exercise price</t>
        </is>
      </c>
      <c r="B28" s="8" t="n">
        <v>0.5</v>
      </c>
    </row>
    <row r="29">
      <c r="A29" s="4" t="inlineStr">
        <is>
          <t>Exercisable number of shares</t>
        </is>
      </c>
      <c r="B29" s="6" t="n">
        <v>100000</v>
      </c>
    </row>
    <row r="30">
      <c r="A30" s="4" t="inlineStr">
        <is>
          <t>Exercisable weighted average exercise price</t>
        </is>
      </c>
      <c r="B30" s="8" t="n">
        <v>0.5</v>
      </c>
    </row>
    <row r="31">
      <c r="A31" s="4" t="inlineStr">
        <is>
          <t>Option 4 [Member]</t>
        </is>
      </c>
    </row>
    <row r="32">
      <c r="A32" s="4" t="inlineStr">
        <is>
          <t>Range of exercise prices</t>
        </is>
      </c>
      <c r="B32" s="4" t="inlineStr">
        <is>
          <t>0.55</t>
        </is>
      </c>
    </row>
    <row r="33">
      <c r="A33" s="4" t="inlineStr">
        <is>
          <t>Number of shares outstanding</t>
        </is>
      </c>
      <c r="B33" s="6" t="n">
        <v>44000</v>
      </c>
    </row>
    <row r="34">
      <c r="A34" s="4" t="inlineStr">
        <is>
          <t>Weighted average contractual life</t>
        </is>
      </c>
      <c r="B34" s="4" t="inlineStr">
        <is>
          <t>3 years 11 months 15 days</t>
        </is>
      </c>
    </row>
    <row r="35">
      <c r="A35" s="4" t="inlineStr">
        <is>
          <t>Weighted average exercise price</t>
        </is>
      </c>
      <c r="B35" s="7" t="n">
        <v>0.55</v>
      </c>
    </row>
    <row r="36">
      <c r="A36" s="4" t="inlineStr">
        <is>
          <t>Exercisable number of shares</t>
        </is>
      </c>
      <c r="B36" s="6" t="n">
        <v>44000</v>
      </c>
    </row>
    <row r="37">
      <c r="A37" s="4" t="inlineStr">
        <is>
          <t>Exercisable weighted average exercise price</t>
        </is>
      </c>
      <c r="B37" s="7" t="n">
        <v>0.55</v>
      </c>
    </row>
    <row r="38">
      <c r="A38" s="4" t="inlineStr">
        <is>
          <t>Option 5 [Member]</t>
        </is>
      </c>
    </row>
    <row r="39">
      <c r="A39" s="4" t="inlineStr">
        <is>
          <t>Range of exercise prices</t>
        </is>
      </c>
      <c r="B39" s="4" t="inlineStr">
        <is>
          <t>0.7</t>
        </is>
      </c>
    </row>
    <row r="40">
      <c r="A40" s="4" t="inlineStr">
        <is>
          <t>Number of shares outstanding</t>
        </is>
      </c>
      <c r="B40" s="6" t="n">
        <v>100000</v>
      </c>
    </row>
    <row r="41">
      <c r="A41" s="4" t="inlineStr">
        <is>
          <t>Weighted average contractual life</t>
        </is>
      </c>
      <c r="B41" s="4" t="inlineStr">
        <is>
          <t>8 years 4 months 6 days</t>
        </is>
      </c>
    </row>
    <row r="42">
      <c r="A42" s="4" t="inlineStr">
        <is>
          <t>Weighted average exercise price</t>
        </is>
      </c>
      <c r="B42" s="8" t="n">
        <v>0.7</v>
      </c>
    </row>
    <row r="43">
      <c r="A43" s="4" t="inlineStr">
        <is>
          <t>Exercisable number of shares</t>
        </is>
      </c>
      <c r="B43" s="6" t="n">
        <v>100000</v>
      </c>
    </row>
    <row r="44">
      <c r="A44" s="4" t="inlineStr">
        <is>
          <t>Exercisable weighted average exercise price</t>
        </is>
      </c>
      <c r="B44" s="8" t="n">
        <v>0.7</v>
      </c>
    </row>
    <row r="45">
      <c r="A45" s="4" t="inlineStr">
        <is>
          <t>Option 6 [Member]</t>
        </is>
      </c>
    </row>
    <row r="46">
      <c r="A46" s="4" t="inlineStr">
        <is>
          <t>Range of exercise prices</t>
        </is>
      </c>
      <c r="B46" s="4" t="inlineStr">
        <is>
          <t>0.73</t>
        </is>
      </c>
    </row>
    <row r="47">
      <c r="A47" s="4" t="inlineStr">
        <is>
          <t>Number of shares outstanding</t>
        </is>
      </c>
      <c r="B47" s="6" t="n">
        <v>786000</v>
      </c>
    </row>
    <row r="48">
      <c r="A48" s="4" t="inlineStr">
        <is>
          <t>Weighted average contractual life</t>
        </is>
      </c>
      <c r="B48" s="4" t="inlineStr">
        <is>
          <t>6 years 6 months 21 days</t>
        </is>
      </c>
    </row>
    <row r="49">
      <c r="A49" s="4" t="inlineStr">
        <is>
          <t>Weighted average exercise price</t>
        </is>
      </c>
      <c r="B49" s="7" t="n">
        <v>0.73</v>
      </c>
    </row>
    <row r="50">
      <c r="A50" s="4" t="inlineStr">
        <is>
          <t>Exercisable number of shares</t>
        </is>
      </c>
      <c r="B50" s="6" t="n">
        <v>786000</v>
      </c>
    </row>
    <row r="51">
      <c r="A51" s="4" t="inlineStr">
        <is>
          <t>Exercisable weighted average exercise price</t>
        </is>
      </c>
      <c r="B51" s="7" t="n">
        <v>0.73</v>
      </c>
    </row>
    <row r="52">
      <c r="A52" s="4" t="inlineStr">
        <is>
          <t>Option 7 [Member]</t>
        </is>
      </c>
    </row>
    <row r="53">
      <c r="A53" s="4" t="inlineStr">
        <is>
          <t>Range of exercise prices</t>
        </is>
      </c>
      <c r="B53" s="4" t="inlineStr">
        <is>
          <t>0.85</t>
        </is>
      </c>
    </row>
    <row r="54">
      <c r="A54" s="4" t="inlineStr">
        <is>
          <t>Number of shares outstanding</t>
        </is>
      </c>
      <c r="B54" s="6" t="n">
        <v>6000</v>
      </c>
    </row>
    <row r="55">
      <c r="A55" s="4" t="inlineStr">
        <is>
          <t>Weighted average contractual life</t>
        </is>
      </c>
      <c r="B55" s="4" t="inlineStr">
        <is>
          <t>2 years 9 months 3 days</t>
        </is>
      </c>
    </row>
    <row r="56">
      <c r="A56" s="4" t="inlineStr">
        <is>
          <t>Weighted average exercise price</t>
        </is>
      </c>
      <c r="B56" s="7" t="n">
        <v>0.85</v>
      </c>
    </row>
    <row r="57">
      <c r="A57" s="4" t="inlineStr">
        <is>
          <t>Exercisable number of shares</t>
        </is>
      </c>
      <c r="B57" s="6" t="n">
        <v>6000</v>
      </c>
    </row>
    <row r="58">
      <c r="A58" s="4" t="inlineStr">
        <is>
          <t>Exercisable weighted average exercise price</t>
        </is>
      </c>
      <c r="B58" s="7" t="n">
        <v>0.85</v>
      </c>
    </row>
    <row r="59">
      <c r="A59" s="4" t="inlineStr">
        <is>
          <t>Option 8 [Member]</t>
        </is>
      </c>
    </row>
    <row r="60">
      <c r="A60" s="4" t="inlineStr">
        <is>
          <t>Range of exercise prices</t>
        </is>
      </c>
      <c r="B60" s="4" t="inlineStr">
        <is>
          <t>0.9</t>
        </is>
      </c>
    </row>
    <row r="61">
      <c r="A61" s="4" t="inlineStr">
        <is>
          <t>Number of shares outstanding</t>
        </is>
      </c>
      <c r="B61" s="6" t="n">
        <v>36000</v>
      </c>
    </row>
    <row r="62">
      <c r="A62" s="4" t="inlineStr">
        <is>
          <t>Weighted average contractual life</t>
        </is>
      </c>
      <c r="B62" s="4" t="inlineStr">
        <is>
          <t>4 years 2 months 8 days</t>
        </is>
      </c>
    </row>
    <row r="63">
      <c r="A63" s="4" t="inlineStr">
        <is>
          <t>Weighted average exercise price</t>
        </is>
      </c>
      <c r="B63" s="8" t="n">
        <v>0.9</v>
      </c>
    </row>
    <row r="64">
      <c r="A64" s="4" t="inlineStr">
        <is>
          <t>Exercisable number of shares</t>
        </is>
      </c>
      <c r="B64" s="6" t="n">
        <v>36000</v>
      </c>
    </row>
    <row r="65">
      <c r="A65" s="4" t="inlineStr">
        <is>
          <t>Exercisable weighted average exercise price</t>
        </is>
      </c>
      <c r="B65" s="8" t="n">
        <v>0.9</v>
      </c>
    </row>
    <row r="66">
      <c r="A66" s="4" t="inlineStr">
        <is>
          <t>Option 9 [Member]</t>
        </is>
      </c>
    </row>
    <row r="67">
      <c r="A67" s="4" t="inlineStr">
        <is>
          <t>Range of exercise prices</t>
        </is>
      </c>
      <c r="B67" s="4" t="inlineStr">
        <is>
          <t>1.2</t>
        </is>
      </c>
    </row>
    <row r="68">
      <c r="A68" s="4" t="inlineStr">
        <is>
          <t>Number of shares outstanding</t>
        </is>
      </c>
      <c r="B68" s="6" t="n">
        <v>207800</v>
      </c>
    </row>
    <row r="69">
      <c r="A69" s="4" t="inlineStr">
        <is>
          <t>Weighted average contractual life</t>
        </is>
      </c>
      <c r="B69" s="4" t="inlineStr">
        <is>
          <t>1 year 11 months 1 day</t>
        </is>
      </c>
    </row>
    <row r="70">
      <c r="A70" s="4" t="inlineStr">
        <is>
          <t>Weighted average exercise price</t>
        </is>
      </c>
      <c r="B70" s="8" t="n">
        <v>1.2</v>
      </c>
    </row>
    <row r="71">
      <c r="A71" s="4" t="inlineStr">
        <is>
          <t>Exercisable number of shares</t>
        </is>
      </c>
      <c r="B71" s="6" t="n">
        <v>207800</v>
      </c>
    </row>
    <row r="72">
      <c r="A72" s="4" t="inlineStr">
        <is>
          <t>Exercisable weighted average exercise price</t>
        </is>
      </c>
      <c r="B72" s="8" t="n">
        <v>1.2</v>
      </c>
    </row>
    <row r="73">
      <c r="A73" s="4" t="inlineStr">
        <is>
          <t>Option 10 [Member]</t>
        </is>
      </c>
    </row>
    <row r="74">
      <c r="A74" s="4" t="inlineStr">
        <is>
          <t>Range of exercise prices</t>
        </is>
      </c>
      <c r="B74" s="4" t="inlineStr">
        <is>
          <t>1.25</t>
        </is>
      </c>
    </row>
    <row r="75">
      <c r="A75" s="4" t="inlineStr">
        <is>
          <t>Number of shares outstanding</t>
        </is>
      </c>
      <c r="B75" s="6" t="n">
        <v>45000</v>
      </c>
    </row>
    <row r="76">
      <c r="A76" s="4" t="inlineStr">
        <is>
          <t>Weighted average contractual life</t>
        </is>
      </c>
      <c r="B76" s="4" t="inlineStr">
        <is>
          <t>1 year 2 months 30 days</t>
        </is>
      </c>
    </row>
    <row r="77">
      <c r="A77" s="4" t="inlineStr">
        <is>
          <t>Weighted average exercise price</t>
        </is>
      </c>
      <c r="B77" s="7" t="n">
        <v>1.25</v>
      </c>
    </row>
    <row r="78">
      <c r="A78" s="4" t="inlineStr">
        <is>
          <t>Exercisable number of shares</t>
        </is>
      </c>
      <c r="B78" s="6" t="n">
        <v>0</v>
      </c>
    </row>
    <row r="79">
      <c r="A79" s="4" t="inlineStr">
        <is>
          <t>Exercisable weighted average exercise price</t>
        </is>
      </c>
      <c r="B79" s="4" t="inlineStr">
        <is>
          <t xml:space="preserve"> </t>
        </is>
      </c>
    </row>
    <row r="80">
      <c r="A80" s="4" t="inlineStr">
        <is>
          <t>Option 11 [Member]</t>
        </is>
      </c>
    </row>
    <row r="81">
      <c r="A81" s="4" t="inlineStr">
        <is>
          <t>Range of exercise prices</t>
        </is>
      </c>
      <c r="B81" s="4" t="inlineStr">
        <is>
          <t>1.3</t>
        </is>
      </c>
    </row>
    <row r="82">
      <c r="A82" s="4" t="inlineStr">
        <is>
          <t>Number of shares outstanding</t>
        </is>
      </c>
      <c r="B82" s="6" t="n">
        <v>478000</v>
      </c>
    </row>
    <row r="83">
      <c r="A83" s="4" t="inlineStr">
        <is>
          <t>Weighted average contractual life</t>
        </is>
      </c>
      <c r="B83" s="4" t="inlineStr">
        <is>
          <t>9 years 2 months 12 days</t>
        </is>
      </c>
    </row>
    <row r="84">
      <c r="A84" s="4" t="inlineStr">
        <is>
          <t>Weighted average exercise price</t>
        </is>
      </c>
      <c r="B84" s="8" t="n">
        <v>1.3</v>
      </c>
    </row>
    <row r="85">
      <c r="A85" s="4" t="inlineStr">
        <is>
          <t>Exercisable number of shares</t>
        </is>
      </c>
      <c r="B85" s="6" t="n">
        <v>0</v>
      </c>
    </row>
    <row r="86">
      <c r="A86" s="4" t="inlineStr">
        <is>
          <t>Exercisable weighted average exercise price</t>
        </is>
      </c>
      <c r="B86" s="4" t="inlineStr">
        <is>
          <t xml:space="preserve"> </t>
        </is>
      </c>
    </row>
    <row r="87">
      <c r="A87" s="4" t="inlineStr">
        <is>
          <t>Option 12 [Member]</t>
        </is>
      </c>
    </row>
    <row r="88">
      <c r="A88" s="4" t="inlineStr">
        <is>
          <t>Range of exercise prices</t>
        </is>
      </c>
      <c r="B88" s="4" t="inlineStr">
        <is>
          <t>1.42</t>
        </is>
      </c>
    </row>
    <row r="89">
      <c r="A89" s="4" t="inlineStr">
        <is>
          <t>Number of shares outstanding</t>
        </is>
      </c>
      <c r="B89" s="6" t="n">
        <v>100000</v>
      </c>
    </row>
    <row r="90">
      <c r="A90" s="4" t="inlineStr">
        <is>
          <t>Weighted average contractual life</t>
        </is>
      </c>
      <c r="B90" s="4" t="inlineStr">
        <is>
          <t>9 years 5 months 12 days</t>
        </is>
      </c>
    </row>
    <row r="91">
      <c r="A91" s="4" t="inlineStr">
        <is>
          <t>Weighted average exercise price</t>
        </is>
      </c>
      <c r="B91" s="7" t="n">
        <v>1.42</v>
      </c>
    </row>
    <row r="92">
      <c r="A92" s="4" t="inlineStr">
        <is>
          <t>Exercisable number of shares</t>
        </is>
      </c>
      <c r="B92" s="6" t="n">
        <v>0</v>
      </c>
    </row>
    <row r="93">
      <c r="A93" s="4" t="inlineStr">
        <is>
          <t>Exercisable weighted average exercise price</t>
        </is>
      </c>
      <c r="B93" s="4" t="inlineStr">
        <is>
          <t xml:space="preserve"> </t>
        </is>
      </c>
    </row>
    <row r="94">
      <c r="A94" s="4" t="inlineStr">
        <is>
          <t>Option 13 [Member]</t>
        </is>
      </c>
    </row>
    <row r="95">
      <c r="A95" s="4" t="inlineStr">
        <is>
          <t>Range of exercise prices</t>
        </is>
      </c>
      <c r="B95" s="4" t="inlineStr">
        <is>
          <t>1.5</t>
        </is>
      </c>
    </row>
    <row r="96">
      <c r="A96" s="4" t="inlineStr">
        <is>
          <t>Number of shares outstanding</t>
        </is>
      </c>
      <c r="B96" s="6" t="n">
        <v>70000</v>
      </c>
    </row>
    <row r="97">
      <c r="A97" s="4" t="inlineStr">
        <is>
          <t>Weighted average contractual life</t>
        </is>
      </c>
      <c r="B97" s="4" t="inlineStr">
        <is>
          <t>9 years 11 months 15 days</t>
        </is>
      </c>
    </row>
    <row r="98">
      <c r="A98" s="4" t="inlineStr">
        <is>
          <t>Weighted average exercise price</t>
        </is>
      </c>
      <c r="B98" s="8" t="n">
        <v>1.5</v>
      </c>
    </row>
    <row r="99">
      <c r="A99" s="4" t="inlineStr">
        <is>
          <t>Exercisable number of shares</t>
        </is>
      </c>
      <c r="B99" s="6" t="n">
        <v>70000</v>
      </c>
    </row>
    <row r="100">
      <c r="A100" s="4" t="inlineStr">
        <is>
          <t>Exercisable weighted average exercise price</t>
        </is>
      </c>
      <c r="B100" s="8" t="n">
        <v>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4. STOCK-BASED COMPENSATION (Details Narrative) - USD ($)</t>
        </is>
      </c>
      <c r="B1" s="2" t="inlineStr">
        <is>
          <t>1 Months Ended</t>
        </is>
      </c>
      <c r="C1" s="2" t="inlineStr">
        <is>
          <t>3 Months Ended</t>
        </is>
      </c>
      <c r="F1" s="2" t="inlineStr">
        <is>
          <t>9 Months Ended</t>
        </is>
      </c>
    </row>
    <row r="2">
      <c r="B2" s="2" t="inlineStr">
        <is>
          <t>Aug. 02, 2018</t>
        </is>
      </c>
      <c r="C2" s="2" t="inlineStr">
        <is>
          <t>Mar. 31, 2020</t>
        </is>
      </c>
      <c r="D2" s="2" t="inlineStr">
        <is>
          <t>Mar. 31, 2019</t>
        </is>
      </c>
      <c r="E2" s="2" t="inlineStr">
        <is>
          <t>Sep. 30, 2018</t>
        </is>
      </c>
      <c r="F2" s="2" t="inlineStr">
        <is>
          <t>Mar. 31, 2020</t>
        </is>
      </c>
      <c r="G2" s="2" t="inlineStr">
        <is>
          <t>Mar. 31, 2019</t>
        </is>
      </c>
    </row>
    <row r="3">
      <c r="A3" s="4" t="inlineStr">
        <is>
          <t>Aggregate intrinsic value of "in the money" outstanding</t>
        </is>
      </c>
      <c r="C3" s="5" t="n">
        <v>941830</v>
      </c>
      <c r="F3" s="5" t="n">
        <v>941830</v>
      </c>
    </row>
    <row r="4">
      <c r="A4" s="4" t="inlineStr">
        <is>
          <t>Aggregate intrinsic value of "in the money" exercisable</t>
        </is>
      </c>
      <c r="C4" s="6" t="n">
        <v>887280</v>
      </c>
      <c r="F4" s="6" t="n">
        <v>887280</v>
      </c>
    </row>
    <row r="5">
      <c r="A5" s="4" t="inlineStr">
        <is>
          <t>Share based compensation expense</t>
        </is>
      </c>
      <c r="C5" s="5" t="n">
        <v>75567</v>
      </c>
      <c r="D5" s="5" t="n">
        <v>2891</v>
      </c>
      <c r="F5" s="5" t="n">
        <v>426778</v>
      </c>
      <c r="G5" s="5" t="n">
        <v>356103</v>
      </c>
    </row>
    <row r="6">
      <c r="A6" s="4" t="inlineStr">
        <is>
          <t>Common Stock [Member] | Chief Executive Officer [Member]</t>
        </is>
      </c>
    </row>
    <row r="7">
      <c r="A7" s="4" t="inlineStr">
        <is>
          <t>Stock awarded for services, shares</t>
        </is>
      </c>
      <c r="B7" s="6" t="n">
        <v>300000</v>
      </c>
    </row>
    <row r="8">
      <c r="A8" s="4" t="inlineStr">
        <is>
          <t>Share based compensation expense</t>
        </is>
      </c>
      <c r="E8" s="5" t="n">
        <v>210000</v>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 USD ($)</t>
        </is>
      </c>
      <c r="B1" s="2" t="inlineStr">
        <is>
          <t>3 Months Ended</t>
        </is>
      </c>
      <c r="D1" s="2" t="inlineStr">
        <is>
          <t>9 Months Ended</t>
        </is>
      </c>
      <c r="F1" s="2" t="inlineStr">
        <is>
          <t>12 Months Ended</t>
        </is>
      </c>
    </row>
    <row r="2">
      <c r="B2" s="2" t="inlineStr">
        <is>
          <t>Mar. 31, 2020</t>
        </is>
      </c>
      <c r="C2" s="2" t="inlineStr">
        <is>
          <t>Mar. 31, 2019</t>
        </is>
      </c>
      <c r="D2" s="2" t="inlineStr">
        <is>
          <t>Mar. 31, 2020</t>
        </is>
      </c>
      <c r="E2" s="2" t="inlineStr">
        <is>
          <t>Mar. 31, 2019</t>
        </is>
      </c>
      <c r="F2" s="2" t="inlineStr">
        <is>
          <t>Jun. 30, 2019</t>
        </is>
      </c>
      <c r="G2" s="2" t="inlineStr">
        <is>
          <t>Jun. 30, 2018</t>
        </is>
      </c>
    </row>
    <row r="3">
      <c r="A3" s="3" t="inlineStr">
        <is>
          <t>Income Statement [Abstract]</t>
        </is>
      </c>
    </row>
    <row r="4">
      <c r="A4" s="4" t="inlineStr">
        <is>
          <t>Revenues</t>
        </is>
      </c>
      <c r="B4" s="5" t="n">
        <v>2374584</v>
      </c>
      <c r="C4" s="5" t="n">
        <v>1386454</v>
      </c>
      <c r="D4" s="5" t="n">
        <v>7686330</v>
      </c>
      <c r="E4" s="5" t="n">
        <v>4423763</v>
      </c>
      <c r="F4" s="5" t="n">
        <v>6804169</v>
      </c>
      <c r="G4" s="5" t="n">
        <v>4038048</v>
      </c>
    </row>
    <row r="5">
      <c r="A5" s="4" t="inlineStr">
        <is>
          <t>Cost of goods sold</t>
        </is>
      </c>
      <c r="B5" s="6" t="n">
        <v>1557565</v>
      </c>
      <c r="C5" s="6" t="n">
        <v>930518</v>
      </c>
      <c r="D5" s="6" t="n">
        <v>4977255</v>
      </c>
      <c r="E5" s="6" t="n">
        <v>3149598</v>
      </c>
      <c r="F5" s="6" t="n">
        <v>4681691</v>
      </c>
      <c r="G5" s="6" t="n">
        <v>2556130</v>
      </c>
    </row>
    <row r="6">
      <c r="A6" s="4" t="inlineStr">
        <is>
          <t>Gross profit</t>
        </is>
      </c>
      <c r="B6" s="6" t="n">
        <v>817019</v>
      </c>
      <c r="C6" s="6" t="n">
        <v>455936</v>
      </c>
      <c r="D6" s="6" t="n">
        <v>2709075</v>
      </c>
      <c r="E6" s="6" t="n">
        <v>1274165</v>
      </c>
      <c r="F6" s="6" t="n">
        <v>2122478</v>
      </c>
      <c r="G6" s="6" t="n">
        <v>1481918</v>
      </c>
    </row>
    <row r="7">
      <c r="A7" s="4" t="inlineStr">
        <is>
          <t>Research and development expenses, net</t>
        </is>
      </c>
      <c r="B7" s="6" t="n">
        <v>319875</v>
      </c>
      <c r="C7" s="6" t="n">
        <v>121640</v>
      </c>
      <c r="D7" s="6" t="n">
        <v>700605</v>
      </c>
      <c r="E7" s="6" t="n">
        <v>347851</v>
      </c>
      <c r="F7" s="6" t="n">
        <v>505300</v>
      </c>
      <c r="G7" s="6" t="n">
        <v>456377</v>
      </c>
    </row>
    <row r="8">
      <c r="A8" s="4" t="inlineStr">
        <is>
          <t>Selling, general and administrative expenses</t>
        </is>
      </c>
      <c r="B8" s="6" t="n">
        <v>962591</v>
      </c>
      <c r="C8" s="6" t="n">
        <v>414475</v>
      </c>
      <c r="D8" s="6" t="n">
        <v>3111397</v>
      </c>
      <c r="E8" s="6" t="n">
        <v>1430880</v>
      </c>
      <c r="F8" s="6" t="n">
        <v>2101610</v>
      </c>
      <c r="G8" s="6" t="n">
        <v>1374160</v>
      </c>
    </row>
    <row r="9">
      <c r="A9" s="4" t="inlineStr">
        <is>
          <t>Business acquisition expenses</t>
        </is>
      </c>
      <c r="F9" s="6" t="n">
        <v>128111</v>
      </c>
      <c r="G9" s="6" t="n">
        <v>0</v>
      </c>
    </row>
    <row r="10">
      <c r="A10" s="4" t="inlineStr">
        <is>
          <t>Total operating expenses</t>
        </is>
      </c>
      <c r="B10" s="6" t="n">
        <v>1282466</v>
      </c>
      <c r="C10" s="6" t="n">
        <v>536115</v>
      </c>
      <c r="D10" s="6" t="n">
        <v>3812002</v>
      </c>
      <c r="E10" s="6" t="n">
        <v>1778731</v>
      </c>
      <c r="F10" s="6" t="n">
        <v>2735021</v>
      </c>
      <c r="G10" s="6" t="n">
        <v>1830537</v>
      </c>
    </row>
    <row r="11">
      <c r="A11" s="4" t="inlineStr">
        <is>
          <t>Operating loss</t>
        </is>
      </c>
      <c r="B11" s="6" t="n">
        <v>-465447</v>
      </c>
      <c r="C11" s="6" t="n">
        <v>-80179</v>
      </c>
      <c r="D11" s="6" t="n">
        <v>-1102927</v>
      </c>
      <c r="E11" s="6" t="n">
        <v>-504566</v>
      </c>
      <c r="F11" s="6" t="n">
        <v>-612543</v>
      </c>
      <c r="G11" s="6" t="n">
        <v>-348619</v>
      </c>
    </row>
    <row r="12">
      <c r="A12" s="4" t="inlineStr">
        <is>
          <t>Interest Income (expense)</t>
        </is>
      </c>
      <c r="B12" s="6" t="n">
        <v>-683</v>
      </c>
      <c r="C12" s="6" t="n">
        <v>-304</v>
      </c>
      <c r="D12" s="6" t="n">
        <v>-138</v>
      </c>
      <c r="E12" s="6" t="n">
        <v>-1150</v>
      </c>
      <c r="F12" s="6" t="n">
        <v>-1416</v>
      </c>
      <c r="G12" s="6" t="n">
        <v>-1859</v>
      </c>
    </row>
    <row r="13">
      <c r="A13" s="4" t="inlineStr">
        <is>
          <t>Loss before provision for income taxes</t>
        </is>
      </c>
      <c r="F13" s="6" t="n">
        <v>-613959</v>
      </c>
      <c r="G13" s="6" t="n">
        <v>-350478</v>
      </c>
    </row>
    <row r="14">
      <c r="A14" s="4" t="inlineStr">
        <is>
          <t>Provision for income taxes</t>
        </is>
      </c>
      <c r="F14" s="6" t="n">
        <v>912</v>
      </c>
      <c r="G14" s="6" t="n">
        <v>912</v>
      </c>
    </row>
    <row r="15">
      <c r="A15" s="4" t="inlineStr">
        <is>
          <t>Net loss</t>
        </is>
      </c>
      <c r="B15" s="5" t="n">
        <v>-466130</v>
      </c>
      <c r="C15" s="5" t="n">
        <v>-80483</v>
      </c>
      <c r="D15" s="5" t="n">
        <v>-1103065</v>
      </c>
      <c r="E15" s="5" t="n">
        <v>-505716</v>
      </c>
      <c r="F15" s="5" t="n">
        <v>-614871</v>
      </c>
      <c r="G15" s="5" t="n">
        <v>-351390</v>
      </c>
    </row>
    <row r="16">
      <c r="A16" s="3" t="inlineStr">
        <is>
          <t>Loss Per Share:</t>
        </is>
      </c>
    </row>
    <row r="17">
      <c r="A17" s="4" t="inlineStr">
        <is>
          <t>Basic and diluted</t>
        </is>
      </c>
      <c r="B17" s="7" t="n">
        <v>-0.04</v>
      </c>
      <c r="C17" s="7" t="n">
        <v>-0.01</v>
      </c>
      <c r="D17" s="7" t="n">
        <v>-0.09</v>
      </c>
      <c r="E17" s="7" t="n">
        <v>-0.04</v>
      </c>
      <c r="F17" s="7" t="n">
        <v>-0.05</v>
      </c>
      <c r="G17" s="7" t="n">
        <v>-0.04</v>
      </c>
    </row>
    <row r="18">
      <c r="A18" s="3" t="inlineStr">
        <is>
          <t>Weighted Average Common Shares Outstanding:</t>
        </is>
      </c>
    </row>
    <row r="19">
      <c r="A19" s="4" t="inlineStr">
        <is>
          <t>Basic and diluted</t>
        </is>
      </c>
      <c r="B19" s="6" t="n">
        <v>12982494</v>
      </c>
      <c r="C19" s="6" t="n">
        <v>12020328</v>
      </c>
      <c r="D19" s="6" t="n">
        <v>12898004</v>
      </c>
      <c r="E19" s="6" t="n">
        <v>11294902</v>
      </c>
      <c r="F19" s="6" t="n">
        <v>11486079</v>
      </c>
      <c r="G19" s="6" t="n">
        <v>982615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5. REVENUE RECOGNITION (Details - Revenues) - USD ($)</t>
        </is>
      </c>
      <c r="B1" s="2" t="inlineStr">
        <is>
          <t>3 Months Ended</t>
        </is>
      </c>
      <c r="D1" s="2" t="inlineStr">
        <is>
          <t>9 Months Ended</t>
        </is>
      </c>
      <c r="F1" s="2" t="inlineStr">
        <is>
          <t>12 Months Ended</t>
        </is>
      </c>
    </row>
    <row r="2">
      <c r="B2" s="2" t="inlineStr">
        <is>
          <t>Mar. 31, 2020</t>
        </is>
      </c>
      <c r="C2" s="2" t="inlineStr">
        <is>
          <t>Mar. 31, 2019</t>
        </is>
      </c>
      <c r="D2" s="2" t="inlineStr">
        <is>
          <t>Mar. 31, 2020</t>
        </is>
      </c>
      <c r="E2" s="2" t="inlineStr">
        <is>
          <t>Mar. 31, 2019</t>
        </is>
      </c>
      <c r="F2" s="2" t="inlineStr">
        <is>
          <t>Jun. 30, 2019</t>
        </is>
      </c>
      <c r="G2" s="2" t="inlineStr">
        <is>
          <t>Jun. 30, 2018</t>
        </is>
      </c>
    </row>
    <row r="3">
      <c r="A3" s="4" t="inlineStr">
        <is>
          <t>Revenues</t>
        </is>
      </c>
      <c r="B3" s="5" t="n">
        <v>2374584</v>
      </c>
      <c r="C3" s="5" t="n">
        <v>1386454</v>
      </c>
      <c r="D3" s="5" t="n">
        <v>7686330</v>
      </c>
      <c r="E3" s="5" t="n">
        <v>4423763</v>
      </c>
      <c r="F3" s="5" t="n">
        <v>6804169</v>
      </c>
      <c r="G3" s="5" t="n">
        <v>4038048</v>
      </c>
    </row>
    <row r="4">
      <c r="A4" s="4" t="inlineStr">
        <is>
          <t>Engineering Design Services [Member]</t>
        </is>
      </c>
    </row>
    <row r="5">
      <c r="A5" s="4" t="inlineStr">
        <is>
          <t>Revenues</t>
        </is>
      </c>
      <c r="B5" s="6" t="n">
        <v>210065</v>
      </c>
      <c r="C5" s="6" t="n">
        <v>61833</v>
      </c>
      <c r="D5" s="6" t="n">
        <v>1098234</v>
      </c>
      <c r="E5" s="6" t="n">
        <v>892472</v>
      </c>
    </row>
    <row r="6">
      <c r="A6" s="4" t="inlineStr">
        <is>
          <t>Optical Components [Member]</t>
        </is>
      </c>
    </row>
    <row r="7">
      <c r="A7" s="4" t="inlineStr">
        <is>
          <t>Revenues</t>
        </is>
      </c>
      <c r="B7" s="6" t="n">
        <v>1479322</v>
      </c>
      <c r="C7" s="6" t="n">
        <v>250405</v>
      </c>
      <c r="D7" s="6" t="n">
        <v>4428409</v>
      </c>
      <c r="E7" s="6" t="n">
        <v>774429</v>
      </c>
    </row>
    <row r="8">
      <c r="A8" s="4" t="inlineStr">
        <is>
          <t>Medical Device Products and Assemblies [Member]</t>
        </is>
      </c>
    </row>
    <row r="9">
      <c r="A9" s="4" t="inlineStr">
        <is>
          <t>Revenues</t>
        </is>
      </c>
      <c r="B9" s="5" t="n">
        <v>685197</v>
      </c>
      <c r="C9" s="5" t="n">
        <v>1074216</v>
      </c>
      <c r="D9" s="5" t="n">
        <v>2159687</v>
      </c>
      <c r="E9" s="5" t="n">
        <v>2756862</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5. REVENUE RECOGNITION (Details - Contract liabilities) - USD ($)</t>
        </is>
      </c>
      <c r="B1" s="2" t="inlineStr">
        <is>
          <t>3 Months Ended</t>
        </is>
      </c>
      <c r="D1" s="2" t="inlineStr">
        <is>
          <t>9 Months Ended</t>
        </is>
      </c>
    </row>
    <row r="2">
      <c r="B2" s="2" t="inlineStr">
        <is>
          <t>Mar. 31, 2020</t>
        </is>
      </c>
      <c r="C2" s="2" t="inlineStr">
        <is>
          <t>Mar. 31, 2019</t>
        </is>
      </c>
      <c r="D2" s="2" t="inlineStr">
        <is>
          <t>Mar. 31, 2020</t>
        </is>
      </c>
      <c r="E2" s="2" t="inlineStr">
        <is>
          <t>Mar. 31, 2019</t>
        </is>
      </c>
    </row>
    <row r="3">
      <c r="A3" s="3" t="inlineStr">
        <is>
          <t>Revenue from Contract with Customer [Abstract]</t>
        </is>
      </c>
    </row>
    <row r="4">
      <c r="A4" s="4" t="inlineStr">
        <is>
          <t>Contract liabilities, beginning balance</t>
        </is>
      </c>
      <c r="B4" s="5" t="n">
        <v>388506</v>
      </c>
      <c r="C4" s="5" t="n">
        <v>294650</v>
      </c>
      <c r="D4" s="5" t="n">
        <v>450192</v>
      </c>
      <c r="E4" s="5" t="n">
        <v>857842</v>
      </c>
    </row>
    <row r="5">
      <c r="A5" s="4" t="inlineStr">
        <is>
          <t>Unearned revenue received from customers</t>
        </is>
      </c>
      <c r="B5" s="6" t="n">
        <v>41874</v>
      </c>
      <c r="C5" s="6" t="n">
        <v>61928</v>
      </c>
      <c r="D5" s="6" t="n">
        <v>334893</v>
      </c>
      <c r="E5" s="6" t="n">
        <v>81684</v>
      </c>
    </row>
    <row r="6">
      <c r="A6" s="4" t="inlineStr">
        <is>
          <t>Revenue recognized in current period</t>
        </is>
      </c>
      <c r="B6" s="6" t="n">
        <v>-119855</v>
      </c>
      <c r="C6" s="6" t="n">
        <v>-97650</v>
      </c>
      <c r="D6" s="6" t="n">
        <v>-474560</v>
      </c>
      <c r="E6" s="6" t="n">
        <v>-680598</v>
      </c>
    </row>
    <row r="7">
      <c r="A7" s="4" t="inlineStr">
        <is>
          <t>Contract liabilities, ending balance</t>
        </is>
      </c>
      <c r="B7" s="5" t="n">
        <v>310525</v>
      </c>
      <c r="C7" s="5" t="n">
        <v>258928</v>
      </c>
      <c r="D7" s="5" t="n">
        <v>310525</v>
      </c>
      <c r="E7" s="5" t="n">
        <v>2589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6. BUSINESS ACQUISITION (Details) - USD ($)</t>
        </is>
      </c>
      <c r="B1" s="2" t="inlineStr">
        <is>
          <t>3 Months Ended</t>
        </is>
      </c>
      <c r="H1" s="2" t="inlineStr">
        <is>
          <t>9 Months Ended</t>
        </is>
      </c>
      <c r="J1" s="2" t="inlineStr">
        <is>
          <t>12 Months Ended</t>
        </is>
      </c>
    </row>
    <row r="2">
      <c r="B2" s="2" t="inlineStr">
        <is>
          <t>Mar. 31, 2020</t>
        </is>
      </c>
      <c r="C2" s="2" t="inlineStr">
        <is>
          <t>Dec. 31, 2019</t>
        </is>
      </c>
      <c r="D2" s="2" t="inlineStr">
        <is>
          <t>Sep. 30, 2019</t>
        </is>
      </c>
      <c r="E2" s="2" t="inlineStr">
        <is>
          <t>Mar. 31, 2019</t>
        </is>
      </c>
      <c r="F2" s="2" t="inlineStr">
        <is>
          <t>Dec. 31, 2018</t>
        </is>
      </c>
      <c r="G2" s="2" t="inlineStr">
        <is>
          <t>Sep. 30, 2018</t>
        </is>
      </c>
      <c r="H2" s="2" t="inlineStr">
        <is>
          <t>Mar. 31, 2020</t>
        </is>
      </c>
      <c r="I2" s="2" t="inlineStr">
        <is>
          <t>Mar. 31, 2019</t>
        </is>
      </c>
      <c r="J2" s="2" t="inlineStr">
        <is>
          <t>Jun. 30, 2019</t>
        </is>
      </c>
      <c r="K2" s="2" t="inlineStr">
        <is>
          <t>Jun. 30, 2018</t>
        </is>
      </c>
    </row>
    <row r="3">
      <c r="A3" s="4" t="inlineStr">
        <is>
          <t>Revenues</t>
        </is>
      </c>
      <c r="B3" s="5" t="n">
        <v>2374584</v>
      </c>
      <c r="H3" s="5" t="n">
        <v>7686330</v>
      </c>
    </row>
    <row r="4">
      <c r="A4" s="4" t="inlineStr">
        <is>
          <t>Net income (loss)</t>
        </is>
      </c>
      <c r="B4" s="5" t="n">
        <v>-466130</v>
      </c>
      <c r="C4" s="5" t="n">
        <v>-550825</v>
      </c>
      <c r="D4" s="5" t="n">
        <v>-86110</v>
      </c>
      <c r="E4" s="5" t="n">
        <v>-80483</v>
      </c>
      <c r="F4" s="5" t="n">
        <v>-125948</v>
      </c>
      <c r="G4" s="5" t="n">
        <v>-299285</v>
      </c>
      <c r="H4" s="5" t="n">
        <v>-1103065</v>
      </c>
      <c r="I4" s="5" t="n">
        <v>-505716</v>
      </c>
      <c r="J4" s="5" t="n">
        <v>-614871</v>
      </c>
      <c r="K4" s="5" t="n">
        <v>-351390</v>
      </c>
    </row>
    <row r="5">
      <c r="A5" s="3" t="inlineStr">
        <is>
          <t>Income (loss) per share</t>
        </is>
      </c>
    </row>
    <row r="6">
      <c r="A6" s="4" t="inlineStr">
        <is>
          <t>Basic</t>
        </is>
      </c>
      <c r="B6" s="7" t="n">
        <v>-0.04</v>
      </c>
      <c r="H6" s="7" t="n">
        <v>-0.09</v>
      </c>
    </row>
    <row r="7">
      <c r="A7" s="4" t="inlineStr">
        <is>
          <t>Fully Diluted</t>
        </is>
      </c>
      <c r="B7" s="7" t="n">
        <v>-0.04</v>
      </c>
      <c r="H7" s="7" t="n">
        <v>-0.09</v>
      </c>
    </row>
    <row r="8">
      <c r="A8" s="4" t="inlineStr">
        <is>
          <t>Pro Froma</t>
        </is>
      </c>
    </row>
    <row r="9">
      <c r="A9" s="4" t="inlineStr">
        <is>
          <t>Revenues</t>
        </is>
      </c>
      <c r="E9" s="6" t="n">
        <v>2413438</v>
      </c>
      <c r="I9" s="6" t="n">
        <v>7348803</v>
      </c>
    </row>
    <row r="10">
      <c r="A10" s="4" t="inlineStr">
        <is>
          <t>Net income (loss)</t>
        </is>
      </c>
      <c r="E10" s="5" t="n">
        <v>75430</v>
      </c>
      <c r="I10" s="5" t="n">
        <v>163828</v>
      </c>
    </row>
    <row r="11">
      <c r="A11" s="3" t="inlineStr">
        <is>
          <t>Income (loss) per share</t>
        </is>
      </c>
    </row>
    <row r="12">
      <c r="A12" s="4" t="inlineStr">
        <is>
          <t>Basic</t>
        </is>
      </c>
      <c r="E12" s="7" t="n">
        <v>0.01</v>
      </c>
      <c r="I12" s="7" t="n">
        <v>0.01</v>
      </c>
    </row>
    <row r="13">
      <c r="A13" s="4" t="inlineStr">
        <is>
          <t>Fully Diluted</t>
        </is>
      </c>
      <c r="E13" s="7" t="n">
        <v>0.01</v>
      </c>
      <c r="I13" s="7" t="n">
        <v>0.01</v>
      </c>
    </row>
  </sheetData>
  <mergeCells count="4">
    <mergeCell ref="A1:A2"/>
    <mergeCell ref="B1:G1"/>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0" customWidth="1" min="1" max="1"/>
    <col width="22" customWidth="1" min="2" max="2"/>
    <col width="27" customWidth="1" min="3" max="3"/>
    <col width="40" customWidth="1" min="4" max="4"/>
    <col width="13" customWidth="1" min="5" max="5"/>
  </cols>
  <sheetData>
    <row r="1">
      <c r="A1" s="1" t="inlineStr">
        <is>
          <t>CONSOLIDATED STATEMENTS OF STOCKHOLDERS' EQUITY (Unaudited) - USD ($)</t>
        </is>
      </c>
      <c r="B1" s="2" t="inlineStr">
        <is>
          <t>Common Stock [Member]</t>
        </is>
      </c>
      <c r="C1" s="2" t="inlineStr">
        <is>
          <t>Additional Paid-In Capital</t>
        </is>
      </c>
      <c r="D1" s="2" t="inlineStr">
        <is>
          <t>Retained Earnings / Accumulated Deficit</t>
        </is>
      </c>
      <c r="E1" s="2" t="inlineStr">
        <is>
          <t>Total</t>
        </is>
      </c>
    </row>
    <row r="2">
      <c r="A2" s="4" t="inlineStr">
        <is>
          <t>Beginning balance, shares at Jun. 30, 2018</t>
        </is>
      </c>
      <c r="B2" s="6" t="n">
        <v>10197139</v>
      </c>
    </row>
    <row r="3">
      <c r="A3" s="4" t="inlineStr">
        <is>
          <t>Beginning balance, value at Jun. 30, 2018</t>
        </is>
      </c>
      <c r="B3" s="5" t="n">
        <v>101972</v>
      </c>
      <c r="C3" s="5" t="n">
        <v>45484186</v>
      </c>
      <c r="D3" s="5" t="n">
        <v>-45022122</v>
      </c>
      <c r="E3" s="5" t="n">
        <v>564036</v>
      </c>
    </row>
    <row r="4">
      <c r="A4" s="4" t="inlineStr">
        <is>
          <t>Issuance of common stock for services, shares</t>
        </is>
      </c>
      <c r="B4" s="6" t="n">
        <v>100000</v>
      </c>
    </row>
    <row r="5">
      <c r="A5" s="4" t="inlineStr">
        <is>
          <t>Issuance of common stock for services, value</t>
        </is>
      </c>
      <c r="B5" s="5" t="n">
        <v>1000</v>
      </c>
      <c r="C5" s="6" t="n">
        <v>-1000</v>
      </c>
    </row>
    <row r="6">
      <c r="A6" s="4" t="inlineStr">
        <is>
          <t>Stock based compensation</t>
        </is>
      </c>
      <c r="C6" s="6" t="n">
        <v>342984</v>
      </c>
      <c r="E6" s="6" t="n">
        <v>342984</v>
      </c>
    </row>
    <row r="7">
      <c r="A7" s="4" t="inlineStr">
        <is>
          <t>Net loss</t>
        </is>
      </c>
      <c r="D7" s="6" t="n">
        <v>-299285</v>
      </c>
      <c r="E7" s="6" t="n">
        <v>-299285</v>
      </c>
    </row>
    <row r="8">
      <c r="A8" s="4" t="inlineStr">
        <is>
          <t>Ending balance, shares at Sep. 30, 2018</t>
        </is>
      </c>
      <c r="B8" s="6" t="n">
        <v>10297139</v>
      </c>
    </row>
    <row r="9">
      <c r="A9" s="4" t="inlineStr">
        <is>
          <t>Ending balance, value at Sep. 30, 2018</t>
        </is>
      </c>
      <c r="B9" s="5" t="n">
        <v>102972</v>
      </c>
      <c r="C9" s="6" t="n">
        <v>45826170</v>
      </c>
      <c r="D9" s="6" t="n">
        <v>-45321407</v>
      </c>
      <c r="E9" s="6" t="n">
        <v>607735</v>
      </c>
    </row>
    <row r="10">
      <c r="A10" s="4" t="inlineStr">
        <is>
          <t>Beginning balance, shares at Jun. 30, 2018</t>
        </is>
      </c>
      <c r="B10" s="6" t="n">
        <v>10197139</v>
      </c>
    </row>
    <row r="11">
      <c r="A11" s="4" t="inlineStr">
        <is>
          <t>Beginning balance, value at Jun. 30, 2018</t>
        </is>
      </c>
      <c r="B11" s="5" t="n">
        <v>101972</v>
      </c>
      <c r="C11" s="6" t="n">
        <v>45484186</v>
      </c>
      <c r="D11" s="6" t="n">
        <v>-45022122</v>
      </c>
      <c r="E11" s="6" t="n">
        <v>564036</v>
      </c>
    </row>
    <row r="12">
      <c r="A12" s="4" t="inlineStr">
        <is>
          <t>Net loss</t>
        </is>
      </c>
      <c r="E12" s="6" t="n">
        <v>-505716</v>
      </c>
    </row>
    <row r="13">
      <c r="A13" s="4" t="inlineStr">
        <is>
          <t>Ending balance, shares at Mar. 31, 2019</t>
        </is>
      </c>
      <c r="B13" s="6" t="n">
        <v>12038139</v>
      </c>
    </row>
    <row r="14">
      <c r="A14" s="4" t="inlineStr">
        <is>
          <t>Ending balance, value at Mar. 31, 2019</t>
        </is>
      </c>
      <c r="B14" s="5" t="n">
        <v>120382</v>
      </c>
      <c r="C14" s="6" t="n">
        <v>47839004</v>
      </c>
      <c r="D14" s="6" t="n">
        <v>-45527838</v>
      </c>
      <c r="E14" s="6" t="n">
        <v>2431548</v>
      </c>
    </row>
    <row r="15">
      <c r="A15" s="4" t="inlineStr">
        <is>
          <t>Beginning balance, shares at Jun. 30, 2018</t>
        </is>
      </c>
      <c r="B15" s="6" t="n">
        <v>10197139</v>
      </c>
    </row>
    <row r="16">
      <c r="A16" s="4" t="inlineStr">
        <is>
          <t>Beginning balance, value at Jun. 30, 2018</t>
        </is>
      </c>
      <c r="B16" s="5" t="n">
        <v>101972</v>
      </c>
      <c r="C16" s="6" t="n">
        <v>45484186</v>
      </c>
      <c r="D16" s="6" t="n">
        <v>-45022122</v>
      </c>
      <c r="E16" s="6" t="n">
        <v>564036</v>
      </c>
    </row>
    <row r="17">
      <c r="A17" s="4" t="inlineStr">
        <is>
          <t>Net loss</t>
        </is>
      </c>
      <c r="E17" s="6" t="n">
        <v>-614871</v>
      </c>
    </row>
    <row r="18">
      <c r="A18" s="4" t="inlineStr">
        <is>
          <t>Ending balance, shares at Jun. 30, 2019</t>
        </is>
      </c>
      <c r="B18" s="6" t="n">
        <v>12071139</v>
      </c>
    </row>
    <row r="19">
      <c r="A19" s="4" t="inlineStr">
        <is>
          <t>Ending balance, value at Jun. 30, 2019</t>
        </is>
      </c>
      <c r="B19" s="5" t="n">
        <v>120712</v>
      </c>
      <c r="C19" s="6" t="n">
        <v>48893172</v>
      </c>
      <c r="D19" s="6" t="n">
        <v>-45636993</v>
      </c>
      <c r="E19" s="6" t="n">
        <v>3376891</v>
      </c>
    </row>
    <row r="20">
      <c r="A20" s="4" t="inlineStr">
        <is>
          <t>Beginning balance, shares at Sep. 30, 2018</t>
        </is>
      </c>
      <c r="B20" s="6" t="n">
        <v>10297139</v>
      </c>
    </row>
    <row r="21">
      <c r="A21" s="4" t="inlineStr">
        <is>
          <t>Beginning balance, value at Sep. 30, 2018</t>
        </is>
      </c>
      <c r="B21" s="5" t="n">
        <v>102972</v>
      </c>
      <c r="C21" s="6" t="n">
        <v>45826170</v>
      </c>
      <c r="D21" s="6" t="n">
        <v>-45321407</v>
      </c>
      <c r="E21" s="6" t="n">
        <v>607735</v>
      </c>
    </row>
    <row r="22">
      <c r="A22" s="4" t="inlineStr">
        <is>
          <t>Issuance of stock, private placement, shares</t>
        </is>
      </c>
      <c r="B22" s="6" t="n">
        <v>1600000</v>
      </c>
    </row>
    <row r="23">
      <c r="A23" s="4" t="inlineStr">
        <is>
          <t>Issuance of stock, private placement, value</t>
        </is>
      </c>
      <c r="B23" s="5" t="n">
        <v>16000</v>
      </c>
      <c r="C23" s="6" t="n">
        <v>1961000</v>
      </c>
      <c r="E23" s="6" t="n">
        <v>1977000</v>
      </c>
    </row>
    <row r="24">
      <c r="A24" s="4" t="inlineStr">
        <is>
          <t>Stock based compensation</t>
        </is>
      </c>
      <c r="C24" s="6" t="n">
        <v>10228</v>
      </c>
      <c r="E24" s="6" t="n">
        <v>10228</v>
      </c>
    </row>
    <row r="25">
      <c r="A25" s="4" t="inlineStr">
        <is>
          <t>Net loss</t>
        </is>
      </c>
      <c r="D25" s="6" t="n">
        <v>-125948</v>
      </c>
      <c r="E25" s="6" t="n">
        <v>-125948</v>
      </c>
    </row>
    <row r="26">
      <c r="A26" s="4" t="inlineStr">
        <is>
          <t>Ending balance, shares at Dec. 31, 2018</t>
        </is>
      </c>
      <c r="B26" s="6" t="n">
        <v>11897139</v>
      </c>
    </row>
    <row r="27">
      <c r="A27" s="4" t="inlineStr">
        <is>
          <t>Ending balance, value at Dec. 31, 2018</t>
        </is>
      </c>
      <c r="B27" s="5" t="n">
        <v>118972</v>
      </c>
      <c r="C27" s="6" t="n">
        <v>47797398</v>
      </c>
      <c r="D27" s="6" t="n">
        <v>-45447355</v>
      </c>
      <c r="E27" s="6" t="n">
        <v>2469015</v>
      </c>
    </row>
    <row r="28">
      <c r="A28" s="4" t="inlineStr">
        <is>
          <t>Exercise of stock options, shares</t>
        </is>
      </c>
      <c r="B28" s="6" t="n">
        <v>41000</v>
      </c>
    </row>
    <row r="29">
      <c r="A29" s="4" t="inlineStr">
        <is>
          <t>Exercise of stock options, value</t>
        </is>
      </c>
      <c r="B29" s="5" t="n">
        <v>410</v>
      </c>
      <c r="C29" s="6" t="n">
        <v>28965</v>
      </c>
      <c r="D29" s="4" t="inlineStr">
        <is>
          <t xml:space="preserve"> </t>
        </is>
      </c>
      <c r="E29" s="6" t="n">
        <v>29375</v>
      </c>
    </row>
    <row r="30">
      <c r="A30" s="4" t="inlineStr">
        <is>
          <t>Issuance of common stock for services, shares</t>
        </is>
      </c>
      <c r="B30" s="6" t="n">
        <v>100000</v>
      </c>
    </row>
    <row r="31">
      <c r="A31" s="4" t="inlineStr">
        <is>
          <t>Issuance of common stock for services, value</t>
        </is>
      </c>
      <c r="B31" s="5" t="n">
        <v>1000</v>
      </c>
      <c r="C31" s="6" t="n">
        <v>-1000</v>
      </c>
      <c r="D31" s="4" t="inlineStr">
        <is>
          <t xml:space="preserve"> </t>
        </is>
      </c>
      <c r="E31" s="4" t="inlineStr">
        <is>
          <t xml:space="preserve"> </t>
        </is>
      </c>
    </row>
    <row r="32">
      <c r="A32" s="4" t="inlineStr">
        <is>
          <t>Adjust common stock issuance costs to actual</t>
        </is>
      </c>
      <c r="B32" s="4" t="inlineStr">
        <is>
          <t xml:space="preserve"> </t>
        </is>
      </c>
      <c r="C32" s="6" t="n">
        <v>10750</v>
      </c>
      <c r="D32" s="4" t="inlineStr">
        <is>
          <t xml:space="preserve"> </t>
        </is>
      </c>
      <c r="E32" s="6" t="n">
        <v>10750</v>
      </c>
    </row>
    <row r="33">
      <c r="A33" s="4" t="inlineStr">
        <is>
          <t>Stock based compensation</t>
        </is>
      </c>
      <c r="B33" s="4" t="inlineStr">
        <is>
          <t xml:space="preserve"> </t>
        </is>
      </c>
      <c r="C33" s="6" t="n">
        <v>2891</v>
      </c>
      <c r="D33" s="4" t="inlineStr">
        <is>
          <t xml:space="preserve"> </t>
        </is>
      </c>
      <c r="E33" s="6" t="n">
        <v>2891</v>
      </c>
    </row>
    <row r="34">
      <c r="A34" s="4" t="inlineStr">
        <is>
          <t>Net loss</t>
        </is>
      </c>
      <c r="B34" s="4" t="inlineStr">
        <is>
          <t xml:space="preserve"> </t>
        </is>
      </c>
      <c r="C34" s="4" t="inlineStr">
        <is>
          <t xml:space="preserve"> </t>
        </is>
      </c>
      <c r="D34" s="6" t="n">
        <v>-80483</v>
      </c>
      <c r="E34" s="6" t="n">
        <v>-80483</v>
      </c>
    </row>
    <row r="35">
      <c r="A35" s="4" t="inlineStr">
        <is>
          <t>Ending balance, shares at Mar. 31, 2019</t>
        </is>
      </c>
      <c r="B35" s="6" t="n">
        <v>12038139</v>
      </c>
    </row>
    <row r="36">
      <c r="A36" s="4" t="inlineStr">
        <is>
          <t>Ending balance, value at Mar. 31, 2019</t>
        </is>
      </c>
      <c r="B36" s="5" t="n">
        <v>120382</v>
      </c>
      <c r="C36" s="6" t="n">
        <v>47839004</v>
      </c>
      <c r="D36" s="6" t="n">
        <v>-45527838</v>
      </c>
      <c r="E36" s="6" t="n">
        <v>2431548</v>
      </c>
    </row>
    <row r="37">
      <c r="A37" s="4" t="inlineStr">
        <is>
          <t>Beginning balance, shares at Jun. 30, 2019</t>
        </is>
      </c>
      <c r="B37" s="6" t="n">
        <v>12071139</v>
      </c>
    </row>
    <row r="38">
      <c r="A38" s="4" t="inlineStr">
        <is>
          <t>Beginning balance, value at Jun. 30, 2019</t>
        </is>
      </c>
      <c r="B38" s="5" t="n">
        <v>120712</v>
      </c>
      <c r="C38" s="6" t="n">
        <v>48893172</v>
      </c>
      <c r="D38" s="6" t="n">
        <v>-45636993</v>
      </c>
      <c r="E38" s="6" t="n">
        <v>3376891</v>
      </c>
    </row>
    <row r="39">
      <c r="A39" s="4" t="inlineStr">
        <is>
          <t>Issuance of stock, private placement, shares</t>
        </is>
      </c>
      <c r="B39" s="6" t="n">
        <v>760000</v>
      </c>
    </row>
    <row r="40">
      <c r="A40" s="4" t="inlineStr">
        <is>
          <t>Issuance of stock, private placement, value</t>
        </is>
      </c>
      <c r="B40" s="5" t="n">
        <v>7600</v>
      </c>
      <c r="C40" s="6" t="n">
        <v>17400</v>
      </c>
      <c r="E40" s="6" t="n">
        <v>25000</v>
      </c>
    </row>
    <row r="41">
      <c r="A41" s="4" t="inlineStr">
        <is>
          <t>Exercise of stock options, shares</t>
        </is>
      </c>
      <c r="B41" s="6" t="n">
        <v>12500</v>
      </c>
    </row>
    <row r="42">
      <c r="A42" s="4" t="inlineStr">
        <is>
          <t>Exercise of stock options, value</t>
        </is>
      </c>
      <c r="B42" s="5" t="n">
        <v>125</v>
      </c>
      <c r="C42" s="6" t="n">
        <v>8550</v>
      </c>
      <c r="E42" s="6" t="n">
        <v>8675</v>
      </c>
    </row>
    <row r="43">
      <c r="A43" s="4" t="inlineStr">
        <is>
          <t>Issuance of common stock for services, shares</t>
        </is>
      </c>
      <c r="B43" s="6" t="n">
        <v>25000</v>
      </c>
    </row>
    <row r="44">
      <c r="A44" s="4" t="inlineStr">
        <is>
          <t>Issuance of common stock for services, value</t>
        </is>
      </c>
      <c r="B44" s="5" t="n">
        <v>250</v>
      </c>
      <c r="C44" s="6" t="n">
        <v>44750</v>
      </c>
      <c r="E44" s="6" t="n">
        <v>45000</v>
      </c>
    </row>
    <row r="45">
      <c r="A45" s="4" t="inlineStr">
        <is>
          <t>Stock based compensation</t>
        </is>
      </c>
      <c r="C45" s="6" t="n">
        <v>76505</v>
      </c>
      <c r="E45" s="6" t="n">
        <v>76505</v>
      </c>
    </row>
    <row r="46">
      <c r="A46" s="4" t="inlineStr">
        <is>
          <t>Net loss</t>
        </is>
      </c>
      <c r="D46" s="6" t="n">
        <v>-86110</v>
      </c>
      <c r="E46" s="6" t="n">
        <v>-86110</v>
      </c>
    </row>
    <row r="47">
      <c r="A47" s="4" t="inlineStr">
        <is>
          <t>Ending balance, shares at Sep. 30, 2019</t>
        </is>
      </c>
      <c r="B47" s="6" t="n">
        <v>12868639</v>
      </c>
    </row>
    <row r="48">
      <c r="A48" s="4" t="inlineStr">
        <is>
          <t>Ending balance, value at Sep. 30, 2019</t>
        </is>
      </c>
      <c r="B48" s="5" t="n">
        <v>128687</v>
      </c>
      <c r="C48" s="6" t="n">
        <v>49040377</v>
      </c>
      <c r="D48" s="6" t="n">
        <v>-45723103</v>
      </c>
      <c r="E48" s="6" t="n">
        <v>3445961</v>
      </c>
    </row>
    <row r="49">
      <c r="A49" s="4" t="inlineStr">
        <is>
          <t>Beginning balance, shares at Jun. 30, 2019</t>
        </is>
      </c>
      <c r="B49" s="6" t="n">
        <v>12071139</v>
      </c>
    </row>
    <row r="50">
      <c r="A50" s="4" t="inlineStr">
        <is>
          <t>Beginning balance, value at Jun. 30, 2019</t>
        </is>
      </c>
      <c r="B50" s="5" t="n">
        <v>120712</v>
      </c>
      <c r="C50" s="6" t="n">
        <v>48893172</v>
      </c>
      <c r="D50" s="6" t="n">
        <v>-45636993</v>
      </c>
      <c r="E50" s="6" t="n">
        <v>3376891</v>
      </c>
    </row>
    <row r="51">
      <c r="A51" s="4" t="inlineStr">
        <is>
          <t>Net loss</t>
        </is>
      </c>
      <c r="E51" s="6" t="n">
        <v>-1103065</v>
      </c>
    </row>
    <row r="52">
      <c r="A52" s="4" t="inlineStr">
        <is>
          <t>Ending balance, shares at Mar. 31, 2020</t>
        </is>
      </c>
      <c r="B52" s="6" t="n">
        <v>12991789</v>
      </c>
    </row>
    <row r="53">
      <c r="A53" s="4" t="inlineStr">
        <is>
          <t>Ending balance, value at Mar. 31, 2020</t>
        </is>
      </c>
      <c r="B53" s="5" t="n">
        <v>129918</v>
      </c>
      <c r="C53" s="6" t="n">
        <v>49389419</v>
      </c>
      <c r="D53" s="6" t="n">
        <v>-46740058</v>
      </c>
      <c r="E53" s="6" t="n">
        <v>2779279</v>
      </c>
    </row>
    <row r="54">
      <c r="A54" s="4" t="inlineStr">
        <is>
          <t>Beginning balance, shares at Sep. 30, 2019</t>
        </is>
      </c>
      <c r="B54" s="6" t="n">
        <v>12868639</v>
      </c>
    </row>
    <row r="55">
      <c r="A55" s="4" t="inlineStr">
        <is>
          <t>Beginning balance, value at Sep. 30, 2019</t>
        </is>
      </c>
      <c r="B55" s="5" t="n">
        <v>128687</v>
      </c>
      <c r="C55" s="6" t="n">
        <v>49040377</v>
      </c>
      <c r="D55" s="6" t="n">
        <v>-45723103</v>
      </c>
      <c r="E55" s="6" t="n">
        <v>3445961</v>
      </c>
    </row>
    <row r="56">
      <c r="A56" s="4" t="inlineStr">
        <is>
          <t>Exercise of stock options, shares</t>
        </is>
      </c>
      <c r="B56" s="6" t="n">
        <v>11408</v>
      </c>
    </row>
    <row r="57">
      <c r="A57" s="4" t="inlineStr">
        <is>
          <t>Exercise of stock options, value</t>
        </is>
      </c>
      <c r="B57" s="5" t="n">
        <v>114</v>
      </c>
      <c r="C57" s="6" t="n">
        <v>-114</v>
      </c>
    </row>
    <row r="58">
      <c r="A58" s="4" t="inlineStr">
        <is>
          <t>Stock based compensation</t>
        </is>
      </c>
      <c r="C58" s="6" t="n">
        <v>274706</v>
      </c>
      <c r="E58" s="6" t="n">
        <v>274706</v>
      </c>
    </row>
    <row r="59">
      <c r="A59" s="4" t="inlineStr">
        <is>
          <t>Net loss</t>
        </is>
      </c>
      <c r="D59" s="6" t="n">
        <v>-550825</v>
      </c>
      <c r="E59" s="6" t="n">
        <v>-550825</v>
      </c>
    </row>
    <row r="60">
      <c r="A60" s="4" t="inlineStr">
        <is>
          <t>Ending balance, shares at Dec. 31, 2019</t>
        </is>
      </c>
      <c r="B60" s="6" t="n">
        <v>12880047</v>
      </c>
    </row>
    <row r="61">
      <c r="A61" s="4" t="inlineStr">
        <is>
          <t>Ending balance, value at Dec. 31, 2019</t>
        </is>
      </c>
      <c r="B61" s="5" t="n">
        <v>128801</v>
      </c>
      <c r="C61" s="6" t="n">
        <v>49314969</v>
      </c>
      <c r="D61" s="6" t="n">
        <v>-46273928</v>
      </c>
      <c r="E61" s="6" t="n">
        <v>3169842</v>
      </c>
    </row>
    <row r="62">
      <c r="A62" s="4" t="inlineStr">
        <is>
          <t>Exercise of stock options, shares</t>
        </is>
      </c>
      <c r="B62" s="6" t="n">
        <v>11742</v>
      </c>
    </row>
    <row r="63">
      <c r="A63" s="4" t="inlineStr">
        <is>
          <t>Exercise of stock options, value</t>
        </is>
      </c>
      <c r="B63" s="5" t="n">
        <v>117</v>
      </c>
      <c r="C63" s="6" t="n">
        <v>-117</v>
      </c>
      <c r="D63" s="4" t="inlineStr">
        <is>
          <t xml:space="preserve"> </t>
        </is>
      </c>
      <c r="E63" s="4" t="inlineStr">
        <is>
          <t xml:space="preserve"> </t>
        </is>
      </c>
    </row>
    <row r="64">
      <c r="A64" s="4" t="inlineStr">
        <is>
          <t>Issuance of common stock for services, shares</t>
        </is>
      </c>
      <c r="B64" s="6" t="n">
        <v>100000</v>
      </c>
    </row>
    <row r="65">
      <c r="A65" s="4" t="inlineStr">
        <is>
          <t>Issuance of common stock for services, value</t>
        </is>
      </c>
      <c r="B65" s="5" t="n">
        <v>1000</v>
      </c>
      <c r="C65" s="6" t="n">
        <v>-1000</v>
      </c>
      <c r="D65" s="4" t="inlineStr">
        <is>
          <t xml:space="preserve"> </t>
        </is>
      </c>
      <c r="E65" s="4" t="inlineStr">
        <is>
          <t xml:space="preserve"> </t>
        </is>
      </c>
    </row>
    <row r="66">
      <c r="A66" s="4" t="inlineStr">
        <is>
          <t>Stock based compensation</t>
        </is>
      </c>
      <c r="B66" s="4" t="inlineStr">
        <is>
          <t xml:space="preserve"> </t>
        </is>
      </c>
      <c r="C66" s="6" t="n">
        <v>75567</v>
      </c>
      <c r="D66" s="4" t="inlineStr">
        <is>
          <t xml:space="preserve"> </t>
        </is>
      </c>
      <c r="E66" s="6" t="n">
        <v>75567</v>
      </c>
    </row>
    <row r="67">
      <c r="A67" s="4" t="inlineStr">
        <is>
          <t>Net loss</t>
        </is>
      </c>
      <c r="B67" s="4" t="inlineStr">
        <is>
          <t xml:space="preserve"> </t>
        </is>
      </c>
      <c r="C67" s="4" t="inlineStr">
        <is>
          <t xml:space="preserve"> </t>
        </is>
      </c>
      <c r="D67" s="6" t="n">
        <v>-466130</v>
      </c>
      <c r="E67" s="6" t="n">
        <v>-466130</v>
      </c>
    </row>
    <row r="68">
      <c r="A68" s="4" t="inlineStr">
        <is>
          <t>Ending balance, shares at Mar. 31, 2020</t>
        </is>
      </c>
      <c r="B68" s="6" t="n">
        <v>12991789</v>
      </c>
    </row>
    <row r="69">
      <c r="A69" s="4" t="inlineStr">
        <is>
          <t>Ending balance, value at Mar. 31, 2020</t>
        </is>
      </c>
      <c r="B69" s="5" t="n">
        <v>129918</v>
      </c>
      <c r="C69" s="5" t="n">
        <v>49389419</v>
      </c>
      <c r="D69" s="5" t="n">
        <v>-46740058</v>
      </c>
      <c r="E69" s="5" t="n">
        <v>27792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NSOLIDATED STATEMENTS OF STOCKHOLDERS' EQUITY (Parenthetical) - USD ($)</t>
        </is>
      </c>
      <c r="B1" s="2" t="inlineStr">
        <is>
          <t>3 Months Ended</t>
        </is>
      </c>
    </row>
    <row r="2">
      <c r="B2" s="2" t="inlineStr">
        <is>
          <t>Mar. 31, 2020</t>
        </is>
      </c>
      <c r="C2" s="2" t="inlineStr">
        <is>
          <t>Dec. 31, 2019</t>
        </is>
      </c>
      <c r="D2" s="2" t="inlineStr">
        <is>
          <t>Dec. 31, 2018</t>
        </is>
      </c>
    </row>
    <row r="3">
      <c r="A3" s="3" t="inlineStr">
        <is>
          <t>Statement of Stockholders' Equity [Abstract]</t>
        </is>
      </c>
    </row>
    <row r="4">
      <c r="A4" s="4" t="inlineStr">
        <is>
          <t>Exercise of stock options, net shares withheld</t>
        </is>
      </c>
      <c r="B4" s="6" t="n">
        <v>8258</v>
      </c>
      <c r="C4" s="6" t="n">
        <v>3592</v>
      </c>
    </row>
    <row r="5">
      <c r="A5" s="4" t="inlineStr">
        <is>
          <t>Proceeds private placement stock, net of issuance costs</t>
        </is>
      </c>
      <c r="D5" s="5" t="n">
        <v>2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9 Months Ended</t>
        </is>
      </c>
      <c r="D1" s="2" t="inlineStr">
        <is>
          <t>12 Months Ended</t>
        </is>
      </c>
    </row>
    <row r="2">
      <c r="B2" s="2" t="inlineStr">
        <is>
          <t>Mar. 31, 2020</t>
        </is>
      </c>
      <c r="C2" s="2" t="inlineStr">
        <is>
          <t>Mar. 31, 2019</t>
        </is>
      </c>
      <c r="D2" s="2" t="inlineStr">
        <is>
          <t>Jun. 30, 2019</t>
        </is>
      </c>
      <c r="E2" s="2" t="inlineStr">
        <is>
          <t>Jun. 30, 2018</t>
        </is>
      </c>
    </row>
    <row r="3">
      <c r="A3" s="3" t="inlineStr">
        <is>
          <t>Cash Flows from Operating Activities:</t>
        </is>
      </c>
    </row>
    <row r="4">
      <c r="A4" s="4" t="inlineStr">
        <is>
          <t>Net loss</t>
        </is>
      </c>
      <c r="B4" s="5" t="n">
        <v>-1103065</v>
      </c>
      <c r="C4" s="5" t="n">
        <v>-505716</v>
      </c>
      <c r="D4" s="5" t="n">
        <v>-614871</v>
      </c>
      <c r="E4" s="5" t="n">
        <v>-351390</v>
      </c>
    </row>
    <row r="5">
      <c r="A5" s="3" t="inlineStr">
        <is>
          <t>Adjustments to Reconcile Net Loss to Net Cash Used In Operating Activities -</t>
        </is>
      </c>
    </row>
    <row r="6">
      <c r="A6" s="4" t="inlineStr">
        <is>
          <t>Depreciation and amortization</t>
        </is>
      </c>
      <c r="B6" s="6" t="n">
        <v>75449</v>
      </c>
      <c r="C6" s="6" t="n">
        <v>23482</v>
      </c>
      <c r="D6" s="6" t="n">
        <v>38554</v>
      </c>
      <c r="E6" s="6" t="n">
        <v>27216</v>
      </c>
    </row>
    <row r="7">
      <c r="A7" s="4" t="inlineStr">
        <is>
          <t>Provision for doubtful accounts receivable</t>
        </is>
      </c>
      <c r="D7" s="6" t="n">
        <v>8083</v>
      </c>
      <c r="E7" s="6" t="n">
        <v>227500</v>
      </c>
    </row>
    <row r="8">
      <c r="A8" s="4" t="inlineStr">
        <is>
          <t>Stock-based compensation expense</t>
        </is>
      </c>
      <c r="B8" s="6" t="n">
        <v>426778</v>
      </c>
      <c r="C8" s="6" t="n">
        <v>356103</v>
      </c>
      <c r="D8" s="6" t="n">
        <v>473326</v>
      </c>
      <c r="E8" s="6" t="n">
        <v>52341</v>
      </c>
    </row>
    <row r="9">
      <c r="A9" s="4" t="inlineStr">
        <is>
          <t>Non-cash consulting expense</t>
        </is>
      </c>
      <c r="B9" s="6" t="n">
        <v>45000</v>
      </c>
      <c r="C9" s="6" t="n">
        <v>0</v>
      </c>
      <c r="D9" s="6" t="n">
        <v>0</v>
      </c>
      <c r="E9" s="6" t="n">
        <v>2400</v>
      </c>
    </row>
    <row r="10">
      <c r="A10" s="3" t="inlineStr">
        <is>
          <t>Changes in operating assets and liabilities</t>
        </is>
      </c>
    </row>
    <row r="11">
      <c r="A11" s="4" t="inlineStr">
        <is>
          <t>Accounts receivable, net</t>
        </is>
      </c>
      <c r="B11" s="6" t="n">
        <v>686030</v>
      </c>
      <c r="C11" s="6" t="n">
        <v>-29905</v>
      </c>
      <c r="D11" s="6" t="n">
        <v>-723369</v>
      </c>
      <c r="E11" s="6" t="n">
        <v>-555875</v>
      </c>
    </row>
    <row r="12">
      <c r="A12" s="4" t="inlineStr">
        <is>
          <t>Inventories, net</t>
        </is>
      </c>
      <c r="B12" s="6" t="n">
        <v>-432919</v>
      </c>
      <c r="C12" s="6" t="n">
        <v>14222</v>
      </c>
      <c r="D12" s="6" t="n">
        <v>137510</v>
      </c>
      <c r="E12" s="6" t="n">
        <v>-88621</v>
      </c>
    </row>
    <row r="13">
      <c r="A13" s="4" t="inlineStr">
        <is>
          <t>Prepaid expenses</t>
        </is>
      </c>
      <c r="B13" s="6" t="n">
        <v>49057</v>
      </c>
      <c r="C13" s="6" t="n">
        <v>-68447</v>
      </c>
      <c r="D13" s="6" t="n">
        <v>-106456</v>
      </c>
      <c r="E13" s="6" t="n">
        <v>-15006</v>
      </c>
    </row>
    <row r="14">
      <c r="A14" s="4" t="inlineStr">
        <is>
          <t>Accounts payable</t>
        </is>
      </c>
      <c r="B14" s="6" t="n">
        <v>359079</v>
      </c>
      <c r="C14" s="6" t="n">
        <v>-59721</v>
      </c>
      <c r="D14" s="6" t="n">
        <v>69365</v>
      </c>
      <c r="E14" s="6" t="n">
        <v>48580</v>
      </c>
    </row>
    <row r="15">
      <c r="A15" s="4" t="inlineStr">
        <is>
          <t>Customer advances</t>
        </is>
      </c>
      <c r="B15" s="6" t="n">
        <v>-139667</v>
      </c>
      <c r="C15" s="6" t="n">
        <v>-598914</v>
      </c>
      <c r="D15" s="6" t="n">
        <v>-432000</v>
      </c>
      <c r="E15" s="6" t="n">
        <v>677705</v>
      </c>
    </row>
    <row r="16">
      <c r="A16" s="4" t="inlineStr">
        <is>
          <t>Accrued compensation and other</t>
        </is>
      </c>
      <c r="B16" s="6" t="n">
        <v>-50163</v>
      </c>
      <c r="C16" s="6" t="n">
        <v>-85236</v>
      </c>
      <c r="D16" s="6" t="n">
        <v>118165</v>
      </c>
      <c r="E16" s="6" t="n">
        <v>75807</v>
      </c>
    </row>
    <row r="17">
      <c r="A17" s="4" t="inlineStr">
        <is>
          <t>Net cash used in operating activities</t>
        </is>
      </c>
      <c r="B17" s="6" t="n">
        <v>-84421</v>
      </c>
      <c r="C17" s="6" t="n">
        <v>-954132</v>
      </c>
      <c r="D17" s="6" t="n">
        <v>-1031693</v>
      </c>
      <c r="E17" s="6" t="n">
        <v>100657</v>
      </c>
    </row>
    <row r="18">
      <c r="A18" s="3" t="inlineStr">
        <is>
          <t>Cash Flows from Investing Activities:</t>
        </is>
      </c>
    </row>
    <row r="19">
      <c r="A19" s="4" t="inlineStr">
        <is>
          <t>Cash acquired in business acquisition, net of $56,659 paid at year end</t>
        </is>
      </c>
      <c r="D19" s="6" t="n">
        <v>106545</v>
      </c>
      <c r="E19" s="6" t="n">
        <v>0</v>
      </c>
    </row>
    <row r="20">
      <c r="A20" s="4" t="inlineStr">
        <is>
          <t>Cash paid for business acquisition</t>
        </is>
      </c>
      <c r="B20" s="6" t="n">
        <v>-1443341</v>
      </c>
      <c r="C20" s="6" t="n">
        <v>0</v>
      </c>
    </row>
    <row r="21">
      <c r="A21" s="4" t="inlineStr">
        <is>
          <t>Additional patent costs</t>
        </is>
      </c>
      <c r="B21" s="6" t="n">
        <v>-32821</v>
      </c>
      <c r="C21" s="6" t="n">
        <v>-2532</v>
      </c>
      <c r="D21" s="6" t="n">
        <v>-6812</v>
      </c>
      <c r="E21" s="6" t="n">
        <v>-17189</v>
      </c>
    </row>
    <row r="22">
      <c r="A22" s="4" t="inlineStr">
        <is>
          <t>Purchases of property and equipment</t>
        </is>
      </c>
      <c r="B22" s="6" t="n">
        <v>-110012</v>
      </c>
      <c r="C22" s="6" t="n">
        <v>-111766</v>
      </c>
      <c r="D22" s="6" t="n">
        <v>-140038</v>
      </c>
      <c r="E22" s="6" t="n">
        <v>-4448</v>
      </c>
    </row>
    <row r="23">
      <c r="A23" s="4" t="inlineStr">
        <is>
          <t>Net cash used in investing activities</t>
        </is>
      </c>
      <c r="B23" s="6" t="n">
        <v>-1586174</v>
      </c>
      <c r="C23" s="6" t="n">
        <v>-114298</v>
      </c>
      <c r="D23" s="6" t="n">
        <v>-40305</v>
      </c>
      <c r="E23" s="6" t="n">
        <v>-21637</v>
      </c>
    </row>
    <row r="24">
      <c r="A24" s="3" t="inlineStr">
        <is>
          <t>Cash Flows from Financing Activities:</t>
        </is>
      </c>
    </row>
    <row r="25">
      <c r="A25" s="4" t="inlineStr">
        <is>
          <t>Payment of capital lease obligation</t>
        </is>
      </c>
      <c r="B25" s="6" t="n">
        <v>-19375</v>
      </c>
      <c r="C25" s="6" t="n">
        <v>-6666</v>
      </c>
      <c r="D25" s="6" t="n">
        <v>-8964</v>
      </c>
      <c r="E25" s="6" t="n">
        <v>-8392</v>
      </c>
    </row>
    <row r="26">
      <c r="A26" s="4" t="inlineStr">
        <is>
          <t>Gross proceeds from private placement of common stock</t>
        </is>
      </c>
      <c r="B26" s="6" t="n">
        <v>25000</v>
      </c>
      <c r="C26" s="6" t="n">
        <v>2000000</v>
      </c>
      <c r="D26" s="6" t="n">
        <v>2925000</v>
      </c>
      <c r="E26" s="6" t="n">
        <v>210001</v>
      </c>
    </row>
    <row r="27">
      <c r="A27" s="4" t="inlineStr">
        <is>
          <t>Gross proceeds from exercise of stock options</t>
        </is>
      </c>
      <c r="B27" s="6" t="n">
        <v>8675</v>
      </c>
      <c r="C27" s="6" t="n">
        <v>29375</v>
      </c>
      <c r="D27" s="6" t="n">
        <v>53900</v>
      </c>
      <c r="E27" s="6" t="n">
        <v>6667</v>
      </c>
    </row>
    <row r="28">
      <c r="A28" s="4" t="inlineStr">
        <is>
          <t>Private placement expense paid</t>
        </is>
      </c>
      <c r="B28" s="6" t="n">
        <v>0</v>
      </c>
      <c r="C28" s="6" t="n">
        <v>-4250</v>
      </c>
      <c r="D28" s="6" t="n">
        <v>-12250</v>
      </c>
      <c r="E28" s="6" t="n">
        <v>-2963</v>
      </c>
    </row>
    <row r="29">
      <c r="A29" s="4" t="inlineStr">
        <is>
          <t>Net cash provided from financing activities</t>
        </is>
      </c>
      <c r="B29" s="6" t="n">
        <v>14300</v>
      </c>
      <c r="C29" s="6" t="n">
        <v>2018459</v>
      </c>
      <c r="D29" s="6" t="n">
        <v>2957686</v>
      </c>
      <c r="E29" s="6" t="n">
        <v>205313</v>
      </c>
    </row>
    <row r="30">
      <c r="A30" s="4" t="inlineStr">
        <is>
          <t>Net increase (decrease) in cash and cash equivalents</t>
        </is>
      </c>
      <c r="B30" s="6" t="n">
        <v>-1656295</v>
      </c>
      <c r="C30" s="6" t="n">
        <v>950029</v>
      </c>
      <c r="D30" s="6" t="n">
        <v>1885688</v>
      </c>
      <c r="E30" s="6" t="n">
        <v>284333</v>
      </c>
    </row>
    <row r="31">
      <c r="A31" s="4" t="inlineStr">
        <is>
          <t>Cash and cash equivalents, beginning of period</t>
        </is>
      </c>
      <c r="B31" s="6" t="n">
        <v>2288426</v>
      </c>
      <c r="C31" s="6" t="n">
        <v>402738</v>
      </c>
      <c r="D31" s="6" t="n">
        <v>402738</v>
      </c>
      <c r="E31" s="6" t="n">
        <v>118405</v>
      </c>
    </row>
    <row r="32">
      <c r="A32" s="4" t="inlineStr">
        <is>
          <t>Cash and cash equivalents, end of period</t>
        </is>
      </c>
      <c r="B32" s="6" t="n">
        <v>632131</v>
      </c>
      <c r="C32" s="6" t="n">
        <v>1352767</v>
      </c>
      <c r="D32" s="6" t="n">
        <v>2288426</v>
      </c>
      <c r="E32" s="6" t="n">
        <v>402738</v>
      </c>
    </row>
    <row r="33">
      <c r="A33" s="3" t="inlineStr">
        <is>
          <t>SUPPLEMENTAL DISCLOSURE OF CASH FLOW INFORMATION:</t>
        </is>
      </c>
    </row>
    <row r="34">
      <c r="A34" s="4" t="inlineStr">
        <is>
          <t>Cash paid for income taxes</t>
        </is>
      </c>
      <c r="B34" s="6" t="n">
        <v>0</v>
      </c>
      <c r="C34" s="6" t="n">
        <v>912</v>
      </c>
      <c r="D34" s="6" t="n">
        <v>912</v>
      </c>
    </row>
    <row r="35">
      <c r="A35" s="3" t="inlineStr">
        <is>
          <t>Supplemental disclosure of non-cash financing and investing activities:</t>
        </is>
      </c>
    </row>
    <row r="36">
      <c r="A36" s="4" t="inlineStr">
        <is>
          <t>Offering Costs Included in Accrued Liabilities</t>
        </is>
      </c>
      <c r="B36" s="6" t="n">
        <v>23000</v>
      </c>
      <c r="C36" s="6" t="n">
        <v>8000</v>
      </c>
    </row>
    <row r="37">
      <c r="A37" s="4" t="inlineStr">
        <is>
          <t>Issuance of common stock for services</t>
        </is>
      </c>
      <c r="D37" s="6" t="n">
        <v>210000</v>
      </c>
      <c r="E37" s="6" t="n">
        <v>51000</v>
      </c>
    </row>
    <row r="38">
      <c r="A38" s="4" t="inlineStr">
        <is>
          <t>Private placement expenses incurred but not yet paid</t>
        </is>
      </c>
      <c r="D38" s="6" t="n">
        <v>12250</v>
      </c>
      <c r="E38" s="6" t="n">
        <v>0</v>
      </c>
    </row>
    <row r="39">
      <c r="A39" s="4" t="inlineStr">
        <is>
          <t>Acquisition of Manufacturing Equipment Under Capital Lease</t>
        </is>
      </c>
      <c r="B39" s="5" t="n">
        <v>113213</v>
      </c>
      <c r="C39" s="5" t="n">
        <v>0</v>
      </c>
    </row>
    <row r="40">
      <c r="A40" s="4" t="inlineStr">
        <is>
          <t>Issuance of common stock in settlement of accounts payable</t>
        </is>
      </c>
      <c r="D40" s="5" t="n">
        <v>0</v>
      </c>
      <c r="E40" s="5" t="n">
        <v>4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1. SUMMARY OF SIGNIFICANT ACCOUNTING POLICIES</t>
        </is>
      </c>
      <c r="B1" s="2" t="inlineStr">
        <is>
          <t>9 Months Ended</t>
        </is>
      </c>
      <c r="C1" s="2" t="inlineStr">
        <is>
          <t>12 Months Ended</t>
        </is>
      </c>
    </row>
    <row r="2">
      <c r="B2" s="2" t="inlineStr">
        <is>
          <t>Mar. 31, 2020</t>
        </is>
      </c>
      <c r="C2" s="2" t="inlineStr">
        <is>
          <t>Jun. 30, 2019</t>
        </is>
      </c>
    </row>
    <row r="3">
      <c r="A3" s="3" t="inlineStr">
        <is>
          <t>Accounting Policies [Abstract]</t>
        </is>
      </c>
    </row>
    <row r="4">
      <c r="A4" s="4" t="inlineStr">
        <is>
          <t>SUMMARY OF SIGNIFICANT ACCOUNTING POLICIES</t>
        </is>
      </c>
      <c r="B4" s="4" t="inlineStr">
        <is>
          <t>1. SUMMARY OF SIGNIFICANT ACCOUNTING POLICIES Principles of Consolidation and Operations The accompanying consolidated financial
statements include the accounts of Precision Optics Corporation, Inc. and its wholly 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third quarter and nine months of the Company’s fiscal year 2020.
These consolidated financial statements do not include all disclosures associated with annual consolidated financial statements
and, accordingly, should be read in conjunction with footnotes contained in the Company’s consolidated financial statements
for the year ended June 30, 2019, together with the Report of Independent Registered Public Accounting Firm filed under cover
of the Company’s 2019 Annual Report on Form 10-K, filed with the Securities and Exchange Commission on September 26,
2019. 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 Certain balance sheet items in the prior
period financial statements have been reclassified to conform to the presentation of the current period financial statements. This
reclassification had no effect on the previously reported net loss. Income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three and nine months ended March 31, 2020 and 2019, the effect of such securities was antidilutive and not
included in the diluted calculation because of the net loss generated in these periods. The following is the calculation of loss per share for the three
and nine months ended March 31, 2020 and 2019:
Three Months Nine Months
2020 2019 2020 2019
Net Loss - Basic and Diluted $ (466,130 ) $ (80,483 ) $ (1,103,065 ) $ (505,716 )
Basic and Dilutive Weighted Average Shares Outstanding 12,982,494 12,020,328 12,898,004 11,294,902
Loss Per Share - Basic and Diluted $ (0.04 ) $ (0.01 ) $ (0.09 ) $ (0.04 ) The number of shares issuable upon the
exercise of outstanding stock options and warrants that were excluded from the computation as their effect was antidilutive was
approximately 2,072,800 and 1,462,000 for the three and nine months ended March 31, 2020 and 2019,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as of March
31, 2020. Accounting Pronouncements Recently Adopted On July 1, 2019, the Company adopted ASU
2016-02, Topic 842 – Leases. Refer to Note 3 for further information.</t>
        </is>
      </c>
      <c r="C4" s="4" t="inlineStr">
        <is>
          <t>(1) SUMMARY OF SIGNIFICANT ACCOUNTING POLICIES
(a) Nature of Business Precision Optics Corporation, Inc. (the
“Company”) designs, develops, manufactures and sells specialized optical and illumination systems and related components.
The Company conducts business in one industry segment only and its customers are primarily domestic. The Company performs advanced
optical and illumination system design, development, assembly and manufacturing services, and sources for resale specialized optical
components for products that fall into two principal areas: (i) medical products for use by hospitals and physicians; and (ii)
products used by military and industrial customers.
(b) Principles of Consolidation The accompanying consolidated financial
statements include the accounts of the Company and its two wholly-owned subsidiaries. All inter-company accounts and transactions
have been eliminated in consolidation. Certain balance sheet items in the prior
period financial statements have been reclassified to conform to the presentation of the current period financial statements. This
reclassification had no effect on the previously reported net loss.
(c) Revenues On July 1, 2018, the Company adopted ASU
2014-09 Revenue from Contracts with Customers (ASC 606) using the modified retrospective method for contracts that were not completed
as of July 1, 2018, whereby revenues are recognized as the performance obligations to deliver products or services are satisfied
and are recorded based on the amount of consideration the Company expects to receive in exchange for satisfying the performance
obligations. Most of the Company’s products and services are marketed to medical device companies almost exclusively in the
United States. Products and services are primarily transferred to customers at a point in time based upon when services are performed
or product is shipped. Revenues represent the amount of consideration
the Company expects to receive from customers in exchange for transferring products and services. Other selling costs to obtain
and fulfill contracts are expensed as incurred due to the short-term nature of a majority of its revenues. The Company extends
terms of payment to its customers based on commercially reasonable terms for the markets of its customers, while also considering
their credit quality. Shipping and handling costs charged to customers are included in revenues. The Company disaggregates revenues by product
and service types as it believes it best depicts how the nature, amount, timing and uncertainty of revenues and cash flows are
affected by economic factors. Revenues are comprised of the following for the fiscal years ended June 30, 2019 and 2018:
2019 2018
Engineering Design Services $ 1,313,543 $ 1,283,534
Optical Components 1,821,889 1,226,190
Medical Device Products and Assemblies 3,668,737 1,528,324
Total Revenues $ 6,804,169 $ 4,038,048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June 30, 2019, there were no contract assets recorded in the Company’s Consolidated Balance Sheets. The Company’s contract liabilities
arise as a result of unearned revenue received from customers at inception of contracts or where the timing of billing for services
precedes satisfaction of the Company’s performance obligations. The Company generally satisfies performance obligations within
one year from the contract inception date. As of July 1, 2018, contract liabilities were $857,842, which were recorded as
customer advances in the Company’s Consolidated Balance Sheets, of which $768,408 was recognized in sales during the fiscal
year ended June 30, 2019. As of June 30, 2019, contract liabilities recorded as customer advances were $450,192.
(d) Cash and Cash Equivalents The Company includes in cash equivalents
all highly liquid investments with original maturities of three months or less at the time of acquisition. Cash and cash equivalents
of $2,288,426 and $402,738 at June 30, 2019 and 2018, respectively, consist primarily of cash at banks and money market funds.
The Company maintains its cash and cash equivalents in bank deposit accounts that, at times, may exceed federally insured limits.
The Company has not experienced any losses in such accounts. The Company believes it is not exposed to any significant credit risk
on its cash and cash equivalents.
(e) Inventories Inventories are stated at the lower of
cost (first-in, first-out) and net realizable value and include material, labor and manufacturing overhead. The components of inventories
at June 30, 2019 and 2018 are as follows:
2019 2018
Raw material $ 578,856 $ 500,908
Work-in-progress 409,019 434,536
Finished goods 746,729 208,624
$ 1,734,604 $ 1,144,068 The Company provides for estimated obsolescence
on unmarketable inventory based upon assumptions about future demand and market conditions. If actual demand and market conditions
are less favorable than those projected by management, additional inventory write-downs may be required. Inventory, once written
down, is not subsequently written back up, as these adjustments are considered permanent adjustments to the carrying value of the
inventory.
(f) Property and Equipment Property and equipment are recorded at
cost. Maintenance and repair items are expensed as incurred. The Company provides for depreciation and amortization by charges
to operations, using the straight-line and declining-balance methods, which allocate the cost of property and equipment over the
following estimated useful lives:
Asset Classification Estimated Useful Life
Machinery and equipment 2-7 years
Leasehold improvements Shorter of lease term or estimated useful life
Furniture and fixtures 5 years
Vehicles 3 years Depreciation and amortization expense was
$38,554 and $27,216 for the years ended June 30, 2019 and 2018, respectively.
(g) Significant Customers and Concentration of Credit Risk Financial instruments that subject the
Company to credit risk consist primarily of cash equivalents and trade accounts receivable. The Company places its investments
with highly rated financial institutions. The Company has not experienced any losses on these investments to date. At June 30,
2019, the Company’s largest customer account receivable balance was 12% of total accounts receivable. At June 30, 2018, receivables
from the Company’s four largest customer account receivable balances were 22%, 16%, 13%, and 13%, respectively, of total
accounts receivable. No other customer accounted for more than 10% of the Company’s receivables as of June 30, 2019 and 2018. The allowance for doubtful accounts receivable
was increased to $246,953 at June 30, 2019 from $232,500 at June 30, 2018 in order to specifically reserve for various accounts
receivable balances generated in the Ross Optical division. $227,500 of the reserve was established in fiscal 2018 relating to
one specific customer. Other than these doubtful accounts receivable, the Company has not experienced any material losses related
to accounts receivable from individual customers. The Company generally does not require collateral or other security as a condition
of sale, rather it relies on credit approval, balance limitation and monitoring procedures to control credit risk in trade account
financial instruments. Management believes the allowance for doubtful accounts, which is established based upon review of specific
account balances and historical experience, is adequate at June 30, 2019. Revenues from the Company’s largest
customers, as a percentage of total revenues, were as follows:
2019 2018
Customer A 8% 16%
Customer B 6% 14%
Customer C 18% 8%
Customer D 13% 5%
Customer E 11% 4%
All Others 44% 53%
100% 100% No other customer accounted for more than
10% of the Company’s revenues in fiscal years 2019 and 2018.
(h)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year ended June 30, 2019 and 2018, the effect of such securities was antidilutive and not included in the
diluted calculation because of the net loss generated in those periods. The following is the calculation of loss
per share for the years ended June 30, 2019 and 2018:
Year Ended June 30
2019 2018
Net Loss– Basic and Diluted $ (614,871 ) $ (351,390 )
Basic Weighted Average Shares Outstanding 11,486,079 9,826,151
Potentially Dilutive Securities – –
Diluted Weighted Average Shares Outstanding 11,486,079 9,826,151
Loss Per Share
Basic $ (0.05 ) $ (0.04 )
Diluted $ (0.05 ) $ (0.04 ) The number of shares issuable upon the
exercise of outstanding stock options and warrants that were excluded from the computation as their effect was antidilutive was
approximately 1,819,500 and 4,530,513 for the years ended June 30, 2019 and 2018, respectively.
(i) Stock-Based Compensation The measurement and recognition of compensation
costs for all stock-based awards made to employees and the Board of Directors are based upon fair value over the requisite service
period for awards expected to vest. The Company estimates the fair value of share-based awards on the date of grant using the Black-Scholes
option-pricing model. Stock-based compensation costs recognized for the years ended June 30, 2019 and 2018 amounted to $473,326
and $52,341, respectively.
(j)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during the
years ended June 30, 2019 or 2018.
(k) Fair Value of Financial Instruments Financial instruments consist principally
of cash and cash equivalents, accounts receivable and accounts payable. The estimated fair value of these financial instruments
approximates their carrying value due to their short-term nature.
(l) Warranty Costs The Company does not incur future performance
obligations in the normal course of business other than providing a standard one-year warranty on materials and workmanship to
its customers (except in certain unusual and infrequently occurring situations where extended warranty terms beyond one year are
negotiated with the customer). The Company provides for estimated warranty costs at the time product revenue is recognized. Warranty
costs have been included as a component of cost of goods sold in the accompanying consolidated statements of operations. The following
tables summarize warranty reserve activity for the years ended June 30, 2019 and 2018:
2019 2018
Balance at beginning of period $ 25,000 $ 25,000
Provision for warranty claims 5,791 6,109
Warranty claims incurred (5,791 ) (6,109 )
Balance at end of period $ 25,000 $ 25,000
(m) Research and Development Research and development expenses are charged
to operations as incurred. The Company groups development and prototype costs and related reimbursements in research and development.
There were no reimbursements for research and development recorded in research and development for the years ended June 30, 2019
and 2018.
(n) Comprehensive Income Comprehensive income or loss is defined
as the change in equity of a business enterprise during a period from transactions and other events and circumstances from non-owners
sources. The Company’s comprehensive loss or income for the years ended June 30, 2019 and 2018 was equal to its net loss
for the same periods.
(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p)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decision-maker is its Chief Executive Officer. To date, the Company has viewed its operations and manages its business as
principally one segment. For all periods presented, over 90% of the Company’s sales have been to customers in the United
States.
(q) Use of Estimates The preparation of financial statements
in conformity with accounting standard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 Recent Accounting Pronouncements In February 2016, the FASB issued ASU 2016-02,
Leases (Topic 84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t>
        </is>
      </c>
      <c r="B1" s="2" t="inlineStr">
        <is>
          <t>9 Months Ended</t>
        </is>
      </c>
    </row>
    <row r="2">
      <c r="B2" s="2" t="inlineStr">
        <is>
          <t>Mar. 31, 2020</t>
        </is>
      </c>
    </row>
    <row r="3">
      <c r="A3" s="3" t="inlineStr">
        <is>
          <t>Inventory Disclosure [Abstract]</t>
        </is>
      </c>
    </row>
    <row r="4">
      <c r="A4" s="4" t="inlineStr">
        <is>
          <t>INVENTORIES</t>
        </is>
      </c>
      <c r="B4" s="4" t="inlineStr">
        <is>
          <t xml:space="preserve">2. INVENTORIES Inventories are stated at the lower of
cost (first-in, first-out) and net realizable value and consisted of the following:
March 31, June 30,
Raw Materials $ 651,939 $ 578,856
Work-In-Progress 743,100 409,019
Finished Goods 772,484 746,729
Total Inventories $ 2,167,523 $ 1,734,6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1:25Z</dcterms:created>
  <dcterms:modified xmlns:dcterms="http://purl.org/dc/terms/" xmlns:xsi="http://www.w3.org/2001/XMLSchema-instance" xsi:type="dcterms:W3CDTF">2020-08-14T16:11:25Z</dcterms:modified>
</cp:coreProperties>
</file>